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k" sheetId="5" r:id="rId5"/>
    <s:sheet name="Consolidated Statement of Stoc6" sheetId="6" r:id="rId6"/>
    <s:sheet name="Consolidated Statements of Cash" sheetId="7" r:id="rId7"/>
    <s:sheet name="Nature of Operations and Basis " sheetId="8" r:id="rId8"/>
    <s:sheet name="Summary of Significant Accounti" sheetId="9" r:id="rId9"/>
    <s:sheet name="Acquisitions" sheetId="10" r:id="rId10"/>
    <s:sheet name="Goodwill and Purchased Intangib" sheetId="11" r:id="rId11"/>
    <s:sheet name="Software Development Costs" sheetId="12" r:id="rId12"/>
    <s:sheet name="Derivative Liabilities" sheetId="13" r:id="rId13"/>
    <s:sheet name="Notes Payable and Interest Expe" sheetId="14" r:id="rId14"/>
    <s:sheet name="Stockholders_ Equity (Deficit)" sheetId="15" r:id="rId15"/>
    <s:sheet name="Fair Value Measurements" sheetId="16" r:id="rId16"/>
    <s:sheet name="Commitments and Contingencies" sheetId="17" r:id="rId17"/>
    <s:sheet name="Related Party Transactions" sheetId="18" r:id="rId18"/>
    <s:sheet name="Subsequent Events" sheetId="19" r:id="rId19"/>
    <s:sheet name="Summary of Significant Accoun20" sheetId="20" r:id="rId20"/>
    <s:sheet name="Acquisitions (Tables)" sheetId="21" r:id="rId21"/>
    <s:sheet name="Goodwill and Intangible Assets " sheetId="22" r:id="rId22"/>
    <s:sheet name="Software Development Costs (Tab" sheetId="23" r:id="rId23"/>
    <s:sheet name="Derivative Liabilities (Tables)" sheetId="24" r:id="rId24"/>
    <s:sheet name="Stockholders_ Equity (Deficit) " sheetId="25" r:id="rId25"/>
    <s:sheet name="Fair Value Measurements (Tables" sheetId="26" r:id="rId26"/>
    <s:sheet name="Summary of Significant Accoun27" sheetId="27" r:id="rId27"/>
    <s:sheet name="Acquisitions (Narrative) (Detai" sheetId="28" r:id="rId28"/>
    <s:sheet name="Acquisitions (Purchase Price Al" sheetId="29" r:id="rId29"/>
    <s:sheet name="Acquisitions (Pro Forma Informa" sheetId="30" r:id="rId30"/>
    <s:sheet name="Goodwill and Purchased Intang31" sheetId="31" r:id="rId31"/>
    <s:sheet name="Goodwill and Purchased Intang32" sheetId="32" r:id="rId32"/>
    <s:sheet name="Goodwill and Purchased Intang33" sheetId="33" r:id="rId33"/>
    <s:sheet name="Software Development Costs (Nar" sheetId="34" r:id="rId34"/>
    <s:sheet name="Software Development Costs (Sof" sheetId="35" r:id="rId35"/>
    <s:sheet name="Software Development Costs (Fut" sheetId="36" r:id="rId36"/>
    <s:sheet name="Derivative Liabilities (Narrati" sheetId="37" r:id="rId37"/>
    <s:sheet name="Derivative Liabilities (Derivat" sheetId="38" r:id="rId38"/>
    <s:sheet name="Derivative Liabilities (Deriv39" sheetId="39" r:id="rId39"/>
    <s:sheet name="Notes Payable and Interest Ex40" sheetId="40" r:id="rId40"/>
    <s:sheet name="Stockholders' Equity (Deficit) " sheetId="41" r:id="rId41"/>
    <s:sheet name="Stockholders' Equity (Deficit42" sheetId="42" r:id="rId42"/>
    <s:sheet name="Stockholders' Equity (Deficit43" sheetId="43" r:id="rId43"/>
    <s:sheet name="Stockholders' Equity (Deficit44" sheetId="44" r:id="rId44"/>
    <s:sheet name="Stockholders' Equity (Deficit45" sheetId="45" r:id="rId45"/>
    <s:sheet name="Stockholders' Equity (Deficit46" sheetId="46" r:id="rId46"/>
    <s:sheet name="Stockholders' Equity (Deficit47" sheetId="47" r:id="rId47"/>
    <s:sheet name="Stockholders' Equity (Deficit48" sheetId="48" r:id="rId48"/>
    <s:sheet name="Stockholders' Equity (Deficit49" sheetId="49" r:id="rId49"/>
    <s:sheet name="Stockholders' Equity (Deficit50" sheetId="50" r:id="rId50"/>
    <s:sheet name="Fair Value Measurements (Detail" sheetId="51" r:id="rId51"/>
    <s:sheet name="Commitments and Contingencies (" sheetId="52" r:id="rId52"/>
    <s:sheet name="Related Party Transactions (Det" sheetId="53" r:id="rId53"/>
  </s:sheets>
  <s:definedNames/>
  <s:calcPr calcId="124519" calcMode="auto" fullCalcOnLoad="1"/>
</s:workbook>
</file>

<file path=xl/sharedStrings.xml><?xml version="1.0" encoding="utf-8"?>
<sst xmlns="http://schemas.openxmlformats.org/spreadsheetml/2006/main" uniqueCount="540">
  <si>
    <t>Document and Entity Information - shares</t>
  </si>
  <si>
    <t>9 Months Ended</t>
  </si>
  <si>
    <t>Sep. 30, 2015</t>
  </si>
  <si>
    <t>Nov. 12, 2015</t>
  </si>
  <si>
    <t>Document And Entity Information [Abstract]</t>
  </si>
  <si>
    <t>Entity Registrant Name</t>
  </si>
  <si>
    <t>MOBIVITY HOLDINGS CORP.</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t>
  </si>
  <si>
    <t>Accounts receivable, net of allowance for doubtful accounts of $28,696 and $90,869, respectively</t>
  </si>
  <si>
    <t>Other current assets</t>
  </si>
  <si>
    <t>Total current assets</t>
  </si>
  <si>
    <t>Goodwill</t>
  </si>
  <si>
    <t>Intangible assets, net</t>
  </si>
  <si>
    <t>Other assets</t>
  </si>
  <si>
    <t>TOTAL ASSETS</t>
  </si>
  <si>
    <t>Current liabilities</t>
  </si>
  <si>
    <t>Accounts payable</t>
  </si>
  <si>
    <t>Accrued and deferred personnel compensation</t>
  </si>
  <si>
    <t>Deferred revenue and customer deposits</t>
  </si>
  <si>
    <t>Derivative liabilities</t>
  </si>
  <si>
    <t>Other current liabilities</t>
  </si>
  <si>
    <t>Earn-out payable</t>
  </si>
  <si>
    <t>Total current liabilities</t>
  </si>
  <si>
    <t>Total liabilities</t>
  </si>
  <si>
    <t>Commitments and Contingencies (See Note 10)</t>
  </si>
  <si>
    <t xml:space="preserve"> </t>
  </si>
  <si>
    <t>Stockholders' equity</t>
  </si>
  <si>
    <t>Common stock, $0.001 par value; 50,000,000 shares authorized; 28,787,991 and 22,748,193 shares issued and outstanding</t>
  </si>
  <si>
    <t>Equity payable</t>
  </si>
  <si>
    <t>Additional paid-in capital</t>
  </si>
  <si>
    <t>Accumulated deficit</t>
  </si>
  <si>
    <t>Total stockholders' equity (deficit)</t>
  </si>
  <si>
    <t>TOTAL LIABILITIES AND STOCKHOLDERS' EQUITY (DEFICIT)</t>
  </si>
  <si>
    <t>Condensed Consolidated Balance Sheets (Parenthetical) - USD ($)</t>
  </si>
  <si>
    <t>Condensed Consolidated Balance Sheets</t>
  </si>
  <si>
    <t>Allowance for doubtful accounts</t>
  </si>
  <si>
    <t>Common stock, par value</t>
  </si>
  <si>
    <t>Common stock, shares authorized</t>
  </si>
  <si>
    <t>Common stock, shares issued</t>
  </si>
  <si>
    <t>Common stock, shares outstanding</t>
  </si>
  <si>
    <t>Condensed Consolidated Statement of Operations - USD ($)</t>
  </si>
  <si>
    <t>3 Months Ended</t>
  </si>
  <si>
    <t>Sep. 30, 2014</t>
  </si>
  <si>
    <t>Revenues</t>
  </si>
  <si>
    <t>Cost of revenues</t>
  </si>
  <si>
    <t>Gross margin</t>
  </si>
  <si>
    <t>Operating expenses</t>
  </si>
  <si>
    <t>General and administrative</t>
  </si>
  <si>
    <t>Sales and marketing</t>
  </si>
  <si>
    <t>Engineering, research, and development</t>
  </si>
  <si>
    <t>Depreciation and amortization</t>
  </si>
  <si>
    <t>Total operating expenses</t>
  </si>
  <si>
    <t>Loss from operations</t>
  </si>
  <si>
    <t>Other income/(expense)</t>
  </si>
  <si>
    <t>Interest income</t>
  </si>
  <si>
    <t>Interest expense</t>
  </si>
  <si>
    <t>Intangible asset impairment</t>
  </si>
  <si>
    <t>Change in fair value of derivative liabilities</t>
  </si>
  <si>
    <t>Gain on adjustment in contingent consideration</t>
  </si>
  <si>
    <t>Total other income/(expense)</t>
  </si>
  <si>
    <t>Loss before income taxes</t>
  </si>
  <si>
    <t>Income tax expense</t>
  </si>
  <si>
    <t>Net loss</t>
  </si>
  <si>
    <t>Net loss per share - basic and diluted</t>
  </si>
  <si>
    <t>Weighted average number of shares during the period - basic and diluted</t>
  </si>
  <si>
    <t>Consolidated Statement of Stockholders' Equity (Deficit) - 9 months ended Sep. 30, 2015 - USD ($)</t>
  </si>
  <si>
    <t>Common Stock [Member]</t>
  </si>
  <si>
    <t>Equity Payable [Member]</t>
  </si>
  <si>
    <t>Additional Paid-In Capital [Member]</t>
  </si>
  <si>
    <t>Accumulated Deficit [Member]</t>
  </si>
  <si>
    <t>Total</t>
  </si>
  <si>
    <t>Beginning balance, Amount at Dec. 31, 2014</t>
  </si>
  <si>
    <t>Beginning balance, Shares at Dec. 31, 2014</t>
  </si>
  <si>
    <t>Issuance of common stock for financing, including transaction costs of $234,500, Shares</t>
  </si>
  <si>
    <t>Issuance of common stock for financing, including transaction costs of $234,500, Amount</t>
  </si>
  <si>
    <t>Issuance of common stock for services, Amount</t>
  </si>
  <si>
    <t>Issuance of common stock for services, Shares</t>
  </si>
  <si>
    <t>Issuance of common stock for earnout, Amount</t>
  </si>
  <si>
    <t>Issuance of common stock for earnout, Shares</t>
  </si>
  <si>
    <t>Stock based compensation, Amount</t>
  </si>
  <si>
    <t>Stock based compensation, Shares</t>
  </si>
  <si>
    <t>Ending balance, Amount at Sep. 30, 2015</t>
  </si>
  <si>
    <t>Ending balance, Shares at Sep. 30, 2015</t>
  </si>
  <si>
    <t>Consolidated Statement of Stockholders' Equity (Deficit) (Parenthetical)</t>
  </si>
  <si>
    <t>Sep. 30, 2015USD ($)</t>
  </si>
  <si>
    <t>Consolidated Statement of Stockholders' Equity (Deficit) [Abstract]</t>
  </si>
  <si>
    <t>Issuance of common stock for financing, transaction costs</t>
  </si>
  <si>
    <t>Consolidated Statements of Cash Flows (Unaudited) - USD ($)</t>
  </si>
  <si>
    <t>OPERATING ACTIVITIES</t>
  </si>
  <si>
    <t>Adjustments to reconcile net loss to net cash provided by (used in) operating activities:</t>
  </si>
  <si>
    <t>Bad debt expense</t>
  </si>
  <si>
    <t>Common stock issued for services</t>
  </si>
  <si>
    <t>Stock based compensation expense</t>
  </si>
  <si>
    <t>Depreciation and amortization expense</t>
  </si>
  <si>
    <t>Loss on disposal of fixed assets</t>
  </si>
  <si>
    <t>Increase (decrease) in cash resulting from changes in:</t>
  </si>
  <si>
    <t>Accounts receivable</t>
  </si>
  <si>
    <t>Other Assets</t>
  </si>
  <si>
    <t>Accrued interest</t>
  </si>
  <si>
    <t>Other liabilities</t>
  </si>
  <si>
    <t>Net cash used in operating activities</t>
  </si>
  <si>
    <t>INVESTING ACTIVITIES</t>
  </si>
  <si>
    <t>Purchases of equipment</t>
  </si>
  <si>
    <t>Capitalized software development costs</t>
  </si>
  <si>
    <t>Acquisitions</t>
  </si>
  <si>
    <t>Net cash used in investing activities</t>
  </si>
  <si>
    <t>FINANCING ACTIVITIES</t>
  </si>
  <si>
    <t>Proceeds from issuance of common stock, net of issuance costs</t>
  </si>
  <si>
    <t>Net cash provided by financing activities</t>
  </si>
  <si>
    <t>Net change in cash</t>
  </si>
  <si>
    <t>Cash at beginning of period</t>
  </si>
  <si>
    <t>Cash at end of period</t>
  </si>
  <si>
    <t>Cash paid during period for:</t>
  </si>
  <si>
    <t>Interest</t>
  </si>
  <si>
    <t>Non-cash investing and financing activities:</t>
  </si>
  <si>
    <t>Issuance of common stock for acquisitions</t>
  </si>
  <si>
    <t>Issuance of common stock for earn-out payable</t>
  </si>
  <si>
    <t>Earn-out payable recorded for acquisition</t>
  </si>
  <si>
    <t>Nature of Operations and Basis of Presentation</t>
  </si>
  <si>
    <t>Nature of Operations and Basis of Presentation [Abstract]</t>
  </si>
  <si>
    <t>1. Nature of Operations and Basis of Presentation
Mobivity Holdings Corp. (the “Company” or “we”) is in the business of developing and operating proprietary platforms over which brands and enterprises can conduct national and localized, data-driven mobile marketing campaigns. Our proprietary platforms, consisting of software available to phones, tablets PCs, and Point of Sale (POS) systems, allow resellers, brands and enterprises to market their products and services to consumers through text messages sent directly to the consumers’ via mobile phones, mobile smartphone applications, and dynamically printed receipt content. We generate revenue by charging the resellers, brands and enterprises a per-message transactional fee, through fixed or variable software licensing fees, or via advertising fees.
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unaudited consolidated financial statements should be read in conjunction with the condensed consolidated financial statements and notes thereto in the Company’s Annual Report on Form 10-K for the year ended December 31, 2014 filed with the SEC on March 31, 2015 .
In the opinion of management, such statements include all adjustments (consisting only of normal recurring items) which are considered necessary for a fair presentation of our condensed consolidated financial statements as of September 30, 2015 , and for the three and nine months ended September 30, 2015 and 2014 . The results of operations for the three and nine months ended September 30, 2015 are not necessarily indicative of the operating results for the full year ending December 31, 2015 .</t>
  </si>
  <si>
    <t>Summary of Significant Accounting Policies</t>
  </si>
  <si>
    <t>Summary of Significant Accounting Policies [Abstract]</t>
  </si>
  <si>
    <t>2. Summary of Significant Accounting Policies
Principles of Consolidation
The consolidated financial statements include the accounts of the Company and its wholly-owned subsidiary.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the valuation of the derivative liabilities,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
Derivative Financial Instruments
We do not use derivative instruments to hedge exposures to cash flow, market or foreign currency risk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fair values of the derivatives are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t en to twenty years. No significant residual value is estimated for intangible assets.
The Company accounts for the cost of computer software developed or obtained for internal use of its application service by capitalizing qualifying costs, which are incurred during the application development stage and amortizing them over the software’s estimated useful life. Costs incurred in the preliminary and post-implementation stages of the Company’s products are expensed as incurred. The amounts capitalized include external direct costs of services used in developing internal-use software and for payroll and payroll-related costs of employees directly associated with the development activities. The Company amortizes capitalized software over the expected period of benefit, which is two years, beginning when the software is ready for its intended use.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Revenue Recognition and Concentrations
Our SmartReceipt and C4 Mobile Marketing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s with no contractual term and is collected by credit card. Revenue is recognized at the time that the services are rendered and the selling price is fixed with a set range of plans. Cash received in advance of the performance of services is recorded as deferred revenue.
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
During the nine months ended September 30, 2015 and 2014 , one customer accounted for 32% and 22% , res pectively, of our revenues.
Comprehensive Income (Loss)
Comprehensive income (loss) is defined as the change in equity during a period from transactions and other events and circumstances from non-owner sources. We are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three and nine months ended September 30, 2015 and 2014 , the comprehensive loss was equal to the net loss.
Net Loss Per Common Share
Basic net loss per share excludes any dilutive effects of options, shares subject to repurchase and warrants. Diluted net loss per share includes the impact of potentially dilutive securities. During the three and nine months ended September 30, 2015 and 2014 , we had securities outstanding which could potentially dilute basic earnings per share in the future, but were excluded from the computation of diluted net loss per share, as their effect would have been anti-dilutive.
Reclassifications
Certain amounts from prior periods have been reclassified to conform to the current period presentation.
Recent Accounting Pronouncements
Accounting standards promulgated by the FASB are subject to change. Changes in such standards may have an impact on the Company’s future financial statements. The following are a summary of recent accounting developments.
In May 2014, the Financial Accounting Standards Board (the “FASB”) and the International Accounting Standards Board (the “IASB”) issued substantially converged final standards on revenue recognition. The FASB’s Accounting Standards Update (“ASU”) No. 2014-09, Revenue from Contracts with Customers (Topic 606), was issued in three parts: (a) Section A, “Summary and Amendments That Create Revenue from Contracts with Customers (Topic 606) and Other Assets and Deferred Costs-Contracts with Customers (Subtopic 340-40),” (b) Section B, “Conforming Amendments to Other Topics and Subtopics in the Codification and Status Tables” and (c) Section C, “Background Information and Basis for Conclusion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standard permits the use of either the retrospective or cumulative effect transition method. This guidance will be effective for the Company for its fiscal year 2016, wi th no early adoption permitted.
The new revenue recognition guidance becomes effective for the Company on January 1, 2017, and early adoption is not permitted. Entities have the option of using either a full retrospective or a modified approach to adopt the guidance in the ASU. The Company is evaluating the effect that ASU 2014-09 will have on its consolidated financial statements and related disclosures. The Company is currently evaluating the impact of the adoption of ASU 2014-09 on its consolidated financial statements.
In August 2014, the FASB issued ASU No. 2014-15, “Disclosure of Uncertainties about an Entity’s Ability to Continue as a Going Concern.” ASU No. 2014-15 requires management to evaluate whether there is substantial doubt about an entity’s ability to continue as a going concern and to provide related footnote disclosures in certain circumstances. This guidance will be effective for the Company for its fiscal year 2016, with early adoption permitted. The Company does not expect the adoption of this guidance to have a material effect on its consolidated financial statements.
In November 2014, the FASB issued ASU No. 2014-16, Derivatives and Hedging (Topic 815) - Determining Whether the Host Contract in a Hybrid Financial Instrument Issued in the Form of a Share is More Akin to Debt or to Equity. ASU 2014-16 was issued to clarify how current U.S GAAP should be interpreted in evaluating the economic characteristics and risk of a host contract in a hybrid financial instrument that is issued in the form of a share. In addition, ASU 2014-16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ASU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2014-16 is effective fiscal years, and interim periods within those fiscal years, beginning after December 15, 2015. Early adoption in an interim period is permitted. The Company is currently evaluating the impact of the adoption of ASU 2014-16 on its consolidated financial statements.
In April 2015, the FASB issued ASU 2015-05 regarding Subtopic 350-40, “Intangibles - Goodwill and Other - Internal-Use Software.”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The Company is currently evaluating the impact of the adoption of ASU 2015-05 on its consolidated financial statements.</t>
  </si>
  <si>
    <t>Acquisitions [Abstract]</t>
  </si>
  <si>
    <t>3. Acquisitions
SmartReceipt Acquisition
In March 2014, we acquired all the assets of SmartReceipt, Inc. in exchange for: (1) our payment at closing of $2.212 million of cash, net of a $150,000 loan made by us to SmartReceipt in January 2014; (2) our issuance of 504,884 shares of its $0.001 par value common stock; and (3) our earn-out payment of 200% of the “eligible revenue” over the 12 month period following the close of the transaction (“earn-out pe riod”). The “eligible revenue” consists of: 100% of our revenue derived during the earn out period from the sale of SmartReceipt products and services to certain SmartReceipt clients as of the close (the “designated SmartReceipt clients”); plus 50% of our revenue derived during the earn out period from the sale of our products and services to the designated SmartReceipt clients, plus 50% of our revenue derived during the earn out period from the sale of SmartReceipt products and services to our clients who are not design ated SmartReceipt clients. The earn-out payment is payable in our common shares at the rate of $1.85 per share, representing the volume weighte d average trading price of our common stock for the 90 trading days preceding the initial close of the transactions under the Asset Purchase Agreement. As of September 30, 2015, the earn-out payable was settled for 903,928 shares of our Common Stock.
The allocation of the purchase price to assets and liabilities based upon fair value determinations was as follows:
Accounts receivable, net
$
Other assets
Customer relationships
Developed technology
Trade name
Goodwill
Total assets acquired
Liabilities assumed
Net assets acquired
$
The purchase price consists of the following:
Cash
$
Earn Out
Common stock
Total purchase price
$
The following information presents unaudited pro forma consolidated results of operations for the nine months ended September 30, 2014 as if the SmartReceipt acquisition described above had occurred on January 1, 2014. The following unaudited pro forma financial information gives effect to certain adjustments, including the increase in stock based compensation expense that had not been valued prior to acquisition. The pro forma financial information is not necessarily indicative of the operating results that would have occurred if the acquisition been consummated as of the date indicated, nor are they necessarily indicative of future operating results.
Mobivity Holdings Corp.
Unaudited Pro Forma Condensed Consolidated Statement of Operations
For the nine months ended September 30, 2014
Mobivity
SR
Pro forma adjustments
Pro forma combined
Revenues
Revenues
$
$
$
-
$
Cost of revenues
-
Gross margin
-
Operating expenses
General and administrative
(a)
Sales and marketing
-
Engineering, research, and development
-
Depreciation and amortization
-
Total operating expenses
Loss from operations
Other income/(expense)
Interest income
-
-
Interest expense
-
-
Change in fair value of derivative liabilities
-
-
Total other income/(expense)
-
-
Loss before income taxes
Income tax expense
-
-
Net loss
$
$
$
$
Net loss per share - basic and diluted
$
$
Weighted average number of shares
during the period - basic and diluted
Pro Forma Adjustments
The following pro forma adjustments are based upon the value of the tangible and intangible assets acquired as determined by an independent valuation firm.
(a)
Represents stock based compensation in conjunction with the transaction.</t>
  </si>
  <si>
    <t>Goodwill and Purchased Intangibles</t>
  </si>
  <si>
    <t>Goodwill and Purchased Intangibles [Abstract]</t>
  </si>
  <si>
    <t>4. Goodwill and Purchased Intangibles
Goodwill
The carrying value of goodwill at September 30, 2015 and December 31, 2014 was $1,921,072 .
Intangible assets
The following table presents details of our purchased intangible assets as of September 30, 2015 and December 31, 2014 :
Balance at December 31, 2014
Additions
Impairments
Amortization
Balance at September 30, 2015
Patents and trademarks
$
$
-
$
$
$
Customer and merchant relationships
-
-
$
Trade name
-
-
$
Acquired technology
-
-
$
$
$
-
$
$
$
The intangible assets are being amortized on a straight line basis over their estimated useful lives of ten to twenty years.
The Company recorded an impairment charge for patent application fees that were not granted of $21,188 for both the three and nine months ended September 30, 2015 .
Amortization expense for intangible assets was $53,692 and $114,228 for the three months ended September 30, 2015 and 2014 , respectively.
Amortization expense for intangible assets was $161,076 and $294,696 for the nine months ended September 30, 2015 and 2014 , respectively.
The estimated future amortization expense of our intangible assets as of September 30, 2015 is as follows:
Year ending December 31,
Amount
2015
$
2016
2017
2018
2019
Thereafter
Total
$</t>
  </si>
  <si>
    <t>Software Development Costs</t>
  </si>
  <si>
    <t>Software Development Costs [Abstract]</t>
  </si>
  <si>
    <t>5. Software Development Costs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following table presents details of our software development costs as of September 30, 2015 and December 31, 2014 :
Balance at December 31, 2014
Additions
Amortization
Balance at September 30, 2015
Software Development Costs
$
-
$
$
$
$
-
$
$
$
Software development costs are being amortized on a straight line basis over their estimated useful life of two years.
Amortization expense for software development costs was $50,262 for the three months ended September 30, 2015 .
Amortization expense for software development costs was $77,055 for the nine months ended September 30, 2015 .
The estimated future amortization expense of software development costs as of September 30, 2015 is as follows:
Year ending December 31,
Amount
2015
$
2016
2017
2018
-
2019
-
Thereafter
-
Total
$</t>
  </si>
  <si>
    <t>Derivative Liabilities</t>
  </si>
  <si>
    <t>Derivative Liabilities [Abstract]</t>
  </si>
  <si>
    <t>6. Derivative Liabilities
We completed a private placement in September 2011 for the sale of units consisting of shares of common stock and warrants to purchase our common stock. Both the common shares and the warrants contain anti-dilutive, or down round, price protection. We recorded derivative liabilities related to the down round price protection on the common shares and the warrants.
The down round price protection on the common shares expired in August 2012, and the down round price protection for the warrants terminates when the warrants expire or are exercised.
Our derivative liabilities at September 30, 2015 and December 31, 2014 both relate to these warrants.
The fair values of our derivative liabilities are estimated at the issuance date and are revalued at each subsequent reporting date using a Monte Carlo simulation discussed below.
At September 30, 2015 and December 31, 2014 , we recorded current derivative liabilities of $7,679 and $42,659 , respectively, which are detailed by instrument type in the table below.
The net change in fair value of the derivative liabilities for the three months ended September 30, 2015 and 2014 was a gain/(loss) of $41,795 and $(2,354) , respectively.
The net change in fair value of the derivative liabilities for the nine months ended September 30, 2015 and 2014 was a gain of $34,980 and $55,438 , respectively.
The following table presents the derivative liabilities by instrument type as of September 30, 2015 and December 31, 2014 :
September 30,
December 31,
Derivative Value by Instrument Type
2015
2014
Warrants
$
$
$
$
The following table presents details of our derivative liabilities from December 31, 2014 to September 30, 2015 :
Balance December 31, 2014
$
Change in fair value of derivative liabilities
Balance September 30, 2015
$
An independent valuation expert calculated the fair value of the compound embedded derivatives using a complex, customized Monte Carlo simulation model suitable to value path dependent American options. The model uses the risk neutral methodology adapted to value corporate securities. This model utilized subjective and theoretical assumptions that can materially affect fair values from period to period.
Key inputs and assumptions used in valuing our derivative liabilities are as follows:
For issuances of warrants:
·
Stock prices on all measurement dates were based on the fair market value
·
Down round protection is based on the subsequent issuance of warrants with exercise prices less than $1.00 per share
·
The probability of a future equity financing event triggering the down round protection was estimated at 0%
·
Computed volatility of 112.2%
·
Risk free rate of 0.01%</t>
  </si>
  <si>
    <t>Notes Payable and Interest Expense</t>
  </si>
  <si>
    <t>Notes Payable and Interest Expense [Abstract]</t>
  </si>
  <si>
    <t>7 . Notes Payable and Interest Expense
Cherry Family Trust Note
This note was issued on March 1, 2007, for the principal amount of $20,000 , interest accrues at the rate of 9% compounded annually, with a maturity date of December 31, 2008 . There was no a ccrued interest as of September 30, 2015 and December 31, 2014 . A court order was issued and December 7, 2007 that related to a summary judgment in favor of the Company, stemming from litigation between the Company and Mr. Cherry. Accordingly, we have extinguished the note payable as of December 31, 2014 and related accrued interest in the amounts and recorded a gain on debt extinguishment of $36,943 .
Interest Expense
Interest expense was $883 during the three months ended September 30, 2014 .
Interest expense was $2,563 during the nine months ended September 30, 2014 .</t>
  </si>
  <si>
    <t>Stockholders’ Equity (Deficit)</t>
  </si>
  <si>
    <t>Stockholders' Equity (Deficit) [Abstract]</t>
  </si>
  <si>
    <t>Stockholders' Equity (Deficit)</t>
  </si>
  <si>
    <t>8. Stockholders’ Equity (Deficit)
Common Stock
2014
In March 2014, we issued 5,413,000 units of our securities at $1.00 per unit to accredited investors for the gross proceeds of $5,413,000 . Each unit consisted of one share of our common stock and a common stock purchase warrant to purchase one -quarter share of our common stock, over a five year period, at an exercise price of $1.20 per share. The units included warrants for the purchase of 1,353,238 shares of common stock at $1.20 per share. The warrants were valued at $1,320,569 and expire in 2019.We entered into a Registration Rights Agreement with the investors, pursuant to which we filed a resale registration statement covering the common shares made part of the units.
Emerging Growth Equities, Ltd. (“EGE”) acted as placement agent for the private placement and received $370,685 in commissions from us. In addition, we issued warrants for the purchase of 370,685 common stock units at $1.00 per unit to EGE in connection with the equity placements. Each unit consists of one share of the Company’s common stock and a common stock purchase warrant to purchase one -quarter share of the Company’s common stock, over a five year period, at an exercise price of $1.20 per share.
In March 2014, we issued 504,884 shares at $1.44 per share in connection with the acquisition of SmartReceipt. See Note 3.
In September 2014, we issued 500,000 shares of common stock at $1.01 per share for services and recorded share-based compensation of $505,000 in general and administrative expense.
In October 2014, we issued 2,137 accrued shares of common stock at $3.42 per share for services that had been recorded in 2013 as equity payable.
In October 2014, we issued 10,431 shares of common stock at $3.42 per share for services and recorded share-based compensation of $35,673 in general and administrative expense.
2015
On January 13, 2015, Michael Bynum, president and a member of the board of directors of Mobivity Holdings Corp, resigned as an officer, director and employee of the Company and all subsidiaries. In connection with Mr. Bynum's resignation, he and the Company entered into a customary separation agreement providing for mutual releases and other standard covenants and acknowledgements. In addition, the separation agreement modified Mr. Bynum's rights to severance under his employment agreement dated May 17, 2013 with the Company. Pursuant to his employment agreement, Mr. Bynum was entitled to one year of salary, or $200,000 , upon his resignation. However, under the separation agreement, Mr. Bynum agreed to accept 260,870 shares of the common stock of the Company in lieu of cash severance. The shares were valued on the closing market price on the date of the separation agreement of January 9, 2015 of $1.15 which provided a fair market value of the share consideration of $300,001 . In addition, pursuant to his employment agreement, Mr. Bynum's options would continue to vest for three months following his resignation and all vested options would remain exercisable for a period of six months following his resignation. However, under the separation agreement, Mr. Bynum agreed that his options would cease vesting upon his resignation, all unvested options would expire upon resignation and all vested options would remain exercisable for a period of 12 mo nths following his resignation.
On January 21, 2015, the board of directors of Mobivity Holdings Corp. appointed William Van Epps to serve as executive chairman of the Company. In connection with the appointment, the Company entered into an employment agreement dated January 19, 2015 with Mr. Van Epps. Pursuant to his employment agreement, the Company has agreed to pay Mr. Van Epps a base salary $310,000 , subject to annual review by the board. The Company has also agreed to pay Mr. Van Epps a signing bonus of 50,000 shares of the Company’s common stock. The shares were valued on the closing market price on the date of the employment agreement of January 19, 2015 of $1.26 which provided a fair market value of the share consideration of $63,000 .
In March 2015, we conducted the private placement of our securities for the gross proceeds of $4,805,000 . In the private placement, we sold 4,805,000 units of our securities at a price of $1.00 per unit. As of May 1, 2015, net proceeds of $4,570,500 have been received by the Company (this amount is less offering costs of $234,500). Each unit consists of one share of our common stock and a common stock purchase warrant to purchase one -quarter share of our common stock, over a five year period, at an exercise price of $1.20 per share and grant date fair value of $0.93 . We entered into a Registration Rights Agreement with the investors, pursuant to which we agreed to cause a resale registration statement covering the common shares made part of the units to be filed by April 30, 2015. The Registration Rights Agreement also provides that we must make certain payments as liquidated damages to the investors if it fails to timely file the registration statement and cause it to become effective. The Registration Rights Agreement was declared effective as of September 10, 2015. As of the date of this filing, liquidated damages in regards to the timely filing of the registrat ion statement have been waived.
EGE acted as placement agent for the private placement and received $234,500 in commissions from us. In addition, for its services as placement agent, we issued to EGE warrants to purchase an aggregate of 234,500 units, as defined above, exercisable for a period of five years from the closing date, at an exercise price of $1.00 per unit.
On July 31, 2015 we issued 903,928 shares of our common s tock in satisfaction of the SmartReceipt earn-out payable. The earn-out payment was at the rate of $1.85 per share as further described in Note 10.
On August 14, 2015 we issued 20,000 Restricted Stock Units to a former employee at $1.18 per share for services and recorded share-based compensation of $23,800 in general and administrative expense
Stock-based Plans
Stock Option Activity
The following table summarizes stock option activity for the nine months ended September 30, 2015 :
Options
Outstanding at December 31, 2014
Granted
Exercised
-
Canceled/forfeited/expired
Outstanding at September 30, 2015
The weighted average exercise price of stock options granted during the period was $1.18 and the related weighted average grant date fair value was $1.06 per share.
2014
On February 27, 2014, the Company granted one employee 180,000 options to purchase shares of the Company common stock at the closing price as of February 27, 2014 of $1.40 per share. The options vest 25% on the first anniversary of the grant, then equally in 36 monthly installments thereafter, and are exercisable until February 27, 2024. The total estimate value using the Black-Scholes Model, based on a volatility rate of 132% and a call option value of $1.26 was $226,800 .
On April 2, 2014, the Company granted three employees 202,500 options to purchase shares of the Company common stock at the closing price as of April 2, 2014 of $1.32 per share. The options vest in forty-eight equal monthly installments following the grant date and are exercisable until April 2, 2024. The total estimated value using the Black-Scholes Model, based on a volatility rate of 132% and a call option value of $1.19 was $240,975 .
On April 15, 2014, the Company granted six employees 16,000 options to purchase shares of the Company common stock at the closing price as of April 15, 2014 of $1.44 per share. The options vest in forty-eight equal monthly installments following the grant date and are exercisable until April 15, 2024. The total estimated value using the Black-Scholes Model, based on a volatility rate of 132% and a call option value of $1.30 was $20,800 .
On April 15, 2014, the Company granted two employees 5,000 options to purchase shares of the Company common stock at the closing price as of April 15, 2014 of $1.44 per share. The options vest 25% on the first anniversary of the grant, then equally in thirty-six monthly installments thereafter and are exercisable until April 15, 2024. The total estimated value using the Black-Scholes Model, based on a volatility rate of 132% and a call option value of $1.30 was $6,500 .
On August 11, 2014, the Company granted five employees 212,500 options to purchase shares of the Company common stock at the closing price as of August 11, 2014 of $0.94 per share. The options vest 25% on the first anniversary of the grant, then equally in 36 monthly installments thereafter and are exercisable until August 11, 2024. The total estimated value using the Black-Scholes Model, based on a volatility rate of 132% and a call option value of $0.85 was $180,625 .
On September 29, 2014, the Company granted seven employees 182,500 options to purchase shares of the Company common stock at the closing price as of September 29, 2014 of $1.15 per share. The options vest 25% on the first anniversary of the grant, then equally in 36 monthly installments thereafter and are exercisable until September 29, 2024. The total estimated value using the Black-Scholes Model, based on a volatility rate of 132% and a call option value of $1.04 was $189,800 .
On November 13, 2014 the Company amended an Option Agreement dated June 17, 2013 (the “Option Agreement”) pursuant to which Tom Tolbert was granted the right to purchase up to 1,391,087 shares of common stock of the Company. Options to purchase 391,085 Shares that were subject to vesting as of the date of the Amendment were cancelled. In furtherance of the cancellation, the Company granted to Mr. Tolbert options to purchase all or any part of 1,000,000 shares of the Company’s Common Stock upon the following terms and conditions: Options to purchase 650,000 Shares shall vest and first become exercisable as of the date of the Amendment and the balance of Options to purchase 350,000 Shares shall vest and first become exercisable in 47 equal monthly installments of Options to purchase 7,292 Shares commencing on December 13, 2014 and on the 13th of the next 47 months and the remaining Options to purchase 7,276 Shares shall vest and first become exercisable on November 13, 2018. All other provisions of the Option Agreement remain in full force and effect.
On November 18, 2014, the Company granted three employees 250,000 options to purchase shares of the Company common stock at the closing price as of November 18, 2014 of $1.48 per share. The options vest 25% on the first anniversary of the grant, then equally in 36 monthly installments thereafter and are exercisable until November 18, 2024. The total estimated value using the Black-Scholes Model, based on a volatility rate of 132% and a call option value of $1.48 was $370,000 .
On December 30, 2014, the Company granted three employees 185,000 options to purchase shares of the Company common stock at the closing price as of December 30, 2014 of $1.23 per share. The options vest 25% on the first anniversary of the grant, then equally in 36 monthly installments thereafter and are exercisable until December 30, 2024. The total estimated value using the Black-Scholes Model, based on a volatility rate of 132% and a call option value of $1.11 was $205,350 .
2015
On January 1, 2015, the Company granted one employee 15,000 options to purchase shares of the Company common stock at the closing price as of January 1, 2015 of $1.19 per share. The options vest 25% on the first anniversary of the grant, then equally in 36 monthly installments thereafter and are exercisable until January 1, 2025. The total estimated value using the Black-Scholes Model, based on a volatility rate of 132% and a call option value of $1.07 was $16,050 .
On January 22, 2015, the Company granted one employee 900,000 options to purchase shares of the Company common stock at the closing price as of January 22, 2015 of $1.28 per share. The options vest in forty-eight equal monthly installments following the grant date and are exercisable until January 22, 2025. The total estimated value using the Black-Scholes Model, based on a volatility rate of 132% and a call option value of $1.15 was $1,035,000 .
On January 22, 2015, the Company granted three employees 471,500 options to purchase shares of the Company common stock at the closing price as of January 22, 2015 of $1.28 per share. The options vest 25% on the first anniversary of the grant, then equally in 36 monthly installments thereafter and are exercisable until January 22, 2025. The total estimated value using the Black-Scholes Model, based on a volatility rate of 132% and a call option value of $1.15 was $542,225 .
On February 11, 2015, the Company granted one employee 3,000 options to purchase shares of the Company common stock at the closing price as of February 11, 2015 of $1.20 per share. The options vest 25% on the first anniversary of the grant, then equally in 36 monthly installments thereafter and are exercisable until February 11, 2025. The total estimated value using the Black-Scholes Model, based on a volatility rate of 132% and a call option value of $1.08 was $3,240 .
On February 16, 2015, the Company granted one employee 300,000 options to purchase shares of the Company common stock at the closing price as of February 16, 2015 of $1.30 per share. The options vest in forty-eight equal monthly installments following the grant date and are exercisable until February 16, 2025. The total estimated value using the Black-Scholes Model, based on a volatility rate of 132% and a call option value of $1.17 was $351,000 .
On March 2, 2015, the Company granted one employee 100,000 options to purchase shares of the Company common stock at the closing price as of March 2, 2015 of $1.20 per share. The options vest in forty-eight equal monthly installments following the grant date and are exercisable until March 2, 2025. The total estimated value using the Black-Scholes Model, based on a volatility rate of 132% and a call option value of $1.08 was $108,000 .
On April 16, 2015, the Company granted five employees 445,000 options to purchase shares of the Company common stock at the closing price as of April 16, 2015 of $1.20 per share. The options vest 25% on the first anniversary of the grant, then equally in 36 monthly installments thereafter and are exercisable until April 16, 2025. The total estimated value using the Black-Scholes Model, based on a volatility rate of 132% and a call option value of $1.08 was $480,600 .
On April 27, 2015, the Company granted one employee 20,000 options to purchase shares of the Company common stock at the closing price as of April 27, 2015 of $1.10 per share. The options vest 25% on the first anniversary of the grant, then equally in 36 monthly installments thereafter and are exercisable until April 27, 2025. The total estimated value using the Black-Scholes Model, based on a volatility rate of 132% and a call option value of $0.99 was $19,800 .
On May 4, 2015, the Company granted two employees 25,000 options to purchase shares of the Company common stock at the closing price as of May 4, 2015 of $1.00 per share. The options vest 25% on the first anniversary of the grant, then equally in 36 monthly installments thereafter and are exercisable until May 4, 2025. The total estimated value using the Black-Scholes Model, based on a volatility rate of 132% and a call option value of $0.90 was $22,500 .
On May 13, 2015, the Company granted one employee 20,000 options to purchase shares of the Company common stock at the closing price as of May 13, 2015 of $0.99 per share. The options vest 25% on the first anniversary of the grant, then equally in 36 monthly installments thereafter and are exercisable until May13, 2025. The total estimated value using the Black-Scholes Model, based on a volatility rate of 132% and a call option value of $0.89 was $17,800 .
On June 1, 2015, the Company granted one employee 2,000 options to purchase shares of the Company common stock at the closing price as of June 1, 2015 of $0.85 per share. The options vest 25% on the first anniversary of the grant, then equally in 36 monthly installments thereafter and are exercisable until June 1, 2025. The total estimated value using the Black-Scholes Model, based on a volatility rate of 132% and a call option value of $0.77 was $1,540 .
On August 20 , 2015, the Company granted three employee s 400,000 options to purchase shares of the Company common stock at the closing price as of August 20 , 2015 of $0.75 per share. The options vest 25% on the first anniversary of the grant, then equally in 36 monthly installments thereafter and are exercisable until August 20 , 2025. The total estimated value using the Black-Scholes Model, based on a volatility rate of 132% and a call option value of $0.67 was $268,000 .
Stock-Based Compensation Expense from Stock Options and Warrants
The impact on our results of operations of recording stock-based compensation expense for the three and nine months ended September 30, 2015 and 2014 were as follows:
Three Months Ended
Nine Months Ended
September 30,
September 30,
2015
2014
2015
2014
General and administrative
$
$
$
$
Sales and marketing
Engineering, research, and development
$
$
$
$
Valuation Assumptions
The fair value of each stock option award was calculated on the date of grant using the Black-Scholes option pricing model. The following weighted average assumptions were used for the nine months ended September 30, 2015 and 2014 .
Nine Months Ended
September 30,
2015
2014
Risk-free interest rate
%
%
Expected life (years)
Expected dividend yield
-
%
-
%
Expected volatility
%
%
The risk-free interest rate assumption is based upon published interest rates appropriate for the expected life of our employee stock options.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The dividend yield assumption is based on our history of not paying dividends and no future expectations of dividend payouts.
The expected volatility in 2015 and 2014 is based on the historical publicly traded price of our common stock.
Restricted stock units
The following table summarizes restricted stock unit activity under our stock-based plans as of and for the nine months ended September 30, 2015 :
Shares
Weighted Average Exercise Price
Weighted Average Remaining Contractual Term (Years)
Aggregate Intrinsic Value
Outstanding at December 31, 2014
$
-
$
Granted
$
-
-
$
-
Exercised
$
-
-
$
-
Canceled/forfeited/expired
-
$
-
-
$
-
Outstanding at September 30, 2015
$
-
$
Expected to vest at September 30, 2015
$
-
$
Exercisable at September 30, 2015
$
-
$
Unvested at September 30, 2015
$
-
$
Unrecognized expense at September 30, 2015
$
2014
On July 17, 2014, the Company granted four independent directors a total of 231,391 restricted stock units. All units vested as of December 31, 2014. The units were valued based on the closing stock price on the date of grant. The shares of Common Stock associated with the Restricted Stock Unit will be issued to the director upon the earliest to occur of (A) July 17, 2017, (B) a change in control of the Company, and (C) the termination of the director’s service with the Company.
On October 2, 2014, the Company granted one independent director a total of 11,743 restricted stock units. All units vested as of December 31, 2014. The units were valued based on the closing stock price on the date of grant. The shares of Common Stock associated with the Restricted Stock Unit will be issued to the director upon the earliest to occur of (A) October 2, 2017, (B) a change in control of the Company, and (C) the termination of the director’s service with the Company.
On October 10, 2014 the Company granted five independent directors a total of 34,670 restricted stock units. All units vested as of December 31, 2014. The units were valued based on the closing stock price on the date of grant. The shares of Common Stock associated with the Restricted Stock Unit will be issued to the director upon the earliest to occur of (A) October 10, 2017, (B) a change in control of the Company, and (C) the termination of the director’s service with the Company.
On November 6, 2014 the Company granted one independent director a total of 5,768 restricted stock units. All units vested as of December 31, 2014. The units were valued based on the closing stock price on the date of grant. The shares of Common Stock associated with the Restricted Stock Unit will be issued to the director upon the earliest to occur of (A) November 6, 2017, (B) a change in control of the Company, and (C) the termination of the director’s services with the Company.
On November 6, 2014 the Company granted one independent director a total of 37,593 restricted stock units. The units were valued based on the closing stock price on the date of grant. All units vest equally in 12 monthly installments beginning January 31, 2015. The shares of Common Stock associated with the Restricted Stock Unit evidenced by this Agreement will, be issued to the director upon the earliest to occur of (A) November 6, 2017, (B) a change in control of the Company, and (C) the termination of the director’s service with the Company.
On November 18, 2014 the Company granted one independent director a total of 13,514 restricted stock units. All units vested as of December 31, 2014. The units were valued based on the closing stock price on the date of grant. The shares of Common Stock associated with the Restricted Stock Unit will be issued to the director upon the earliest to occur of (A) November 6, 2017, (B) a change in control of the Company, and (C) the termination of the director’s service with the Company.
On November 18, 2014 the Company granted five independent directors a total of 256,757 restricted stock units. The units were valued based on the closing stock price on the date of grant. All units vest equally in 12 monthly installments beginning January 31, 2015. The shares of Common Stock associated with the Restricted Stock Unit evidenced by this Agreement will be issued to the director upon the earliest to occur of (A) November 17, 2017, (B) a change in control of the Company, and (C) the termination of the director’s service with the Company.
2015
On January 22, 2015 the Company granted three independent directors a total of 62,501 restricted stock units. The units were valued based on the closing stock price on the date of grant. All units vest equally in 12 monthly installments beginning January 31, 2015. The shares of Common Stock associated with the Restricted Stock Unit evidenced by this Agreement will be issued to the director upon the earliest to occur of (A) January 22, 2018, (B) a change in control of the Company, and (C) the termination of the director’s service with the Company.
On February 10 , 2015 the Company granted an employee 20,000 restricted stock units in accordance with a separation agreement . The units were valued based on the closing stock price on the date of grant. All units vest equally in 6 monthly installments beginning on the grant date . The shares of Common Stock associated with the Restricted Stock Unit evidenced by this Agreement w er e issued on August 14, 2015 in accordance with the agreement .
Stock Based Compensation from Restricted Stock
The impact on our results of operations of recording stock-based compensation expense for restricted stock units for the three and nine months ended September 30, 2015 and 2014 was as follows:
Three Months Ended
Nine Months Ended
September 30,
September 30,
2015
2014
2015
2014
General and administrative
$
$
-
$
$
-
$
$
-
$
$
-
As of September 30, 2015 , there was approximately $ 122,559 of unearned restricted stock unit compensation that will be expensed in 2015 . If there are any modifications or cancellations of the underlying unvested awards, we may be required to accelerate, increase or cancel all or a portion of the remaining unearned restricted unit compensation expense. Future unearned restricted unit compensation will increase to the extent we grant additional equity awards.
Warrants Issued to Non-Employees
We issued warrants to purchase 150,556 shares of common stock to non-employees in 2010 and 2011. The valuation assumptions used are consistent with the valuation information for options above. We recorded stock-based compensation expense from warrants of $0 and $331 in general and administrative expense for the three and nine months ended September 30, 2015 , respectively. A summary of non-employee warrant activity from December 31, 2014 to September 30, 2015 is presented below:
Number Outstanding
Outstanding at December 31, 2014
Granted
-
Exercised
-
Canceled/forfeited/expired
-
Outstanding at September 30, 2015
Warrants Issued to Investors and Placement Agents
2014
In March 2014, we issued warrants for the purchase of 1,353,238 shares of common stock at $1.20 per share in connection with the equity financing.
In March 2014, we issued warrants for the purchase of 370,686 common stock units at $1.00 per unit to a placement agent in connection with the equity placements. Each unit consists of one share of the Company’s common stock and a common stock purchase warrant to purchase one -quarter share of the Company’s common stock, over a five year period, at an exercise pric e of $1.20 per share. At March 31, 2014, the value of the 370,686 warrants was $448,705 . As part of the private placement share units issued, 1,353,238 warrants were issued to investors valued at $1,320,569 which expire in 2019.
2015
In March 2015, we issued warrants to the purchase of 1,201,250 common stock units at $1.20 per share in connection with the equity financing. The grant date fair value of the warrants was $4,462,482 or $0.93 per share. Additionally, we issued to EGE warrants to purchase an aggregate of 234,500 units, exercisable for a period of five years from the closing date, at an exercise price of $1.00 per unit.
At September 30, 2015 , we have warrants to purchase 8,134,141 and 234,500 shares of common stock at $1.20 and $1.00 per share, respectively, which are outstanding. Of this amount, warrants to purchase 21,369 shares expire in 2015 , warrants to purchase 34,229 shares expire in 2016 , warrants to purchase 5,153,358 shares expire in 2018 , warrants to purchase 1,723,935 shares expire in 2019 , and warrants to purchase 1,435,750 shares expire in 2020 .</t>
  </si>
  <si>
    <t>Fair Value Measurements</t>
  </si>
  <si>
    <t>Fair Value Measurements [Abstract]</t>
  </si>
  <si>
    <t>9.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us to develop our own assumptions. This hierarchy requires companies to use observable market data, when available, and to minimize the use of unobservable inputs when determining fair value. On a recurring basis, we measure certain financial assets and liabilities at fair value, including our derivative liabilities.
The following table presents assets and liabilities that are measured and recognized at fair value as of September 30, 2015 on a recurring and non-recurring basis:
Description
Level 1
Level 2
Level 3
Gains (Losses)
Goodwill (non-recurring)
$
-
$
-
$
$
-
Intangibles, net (non-recurring)
$
-
$
-
$
$
Derivative liabilities (recurring)
$
-
$
-
$
$
Earn-out payable (recurring)
$
-
$
-
$
-
$
The following table presents assets and liabilities that are measured and recognized at fair value as of December 31, 2014 on a recurring and non-recurring basis:
Description
Level 1
Level 2
Level 3
Gains (Losses)
Goodwill (non-recurring)
$
-
$
-
$
$
Intangibles, net (non-recurring)
$
-
$
-
$
$
Derivative liabilities (recurring)
$
-
$
-
$
$
Earn-out payable (recurring)
$
-
$
-
$
$
The change in fair value of these liabilities is included in other income (expense) in the condensed consolidated statements of operations. The assumptions used in the Monte-Carlo simulation used to value the derivative liabilities involve expected volatility in the price of our common stock, estimated probabilities related to the occurrence of a future financing, and interest rates. As all the assumptions employed to measure this liability are based on management’s judgment using internal and external data, this fair value determination is classified in Level 3 of the valuation hierarchy.
See Note 6 for a table that provides a reconciliation of the derivative liabilities from December 31, 2014 to September 30, 2015 .</t>
  </si>
  <si>
    <t>Commitments and Contingencies</t>
  </si>
  <si>
    <t>Commitments and Contingencies [Abstract]</t>
  </si>
  <si>
    <t>Commitments And Contingencies</t>
  </si>
  <si>
    <t>10. Commitments and Contingencies
Lease Abandonment
On June 8, 2015, the Company incurred a lease abandonment charge of $54,849 for three and nine months ended September 30, 2015 , for the former corporate headquarters located at 58 W. Buffalo St. Suite #200 in Chandler, Arizona. Due to the growth of the Company, occupancy has been taken under a new leased space. The Company estimated the liability under operating lease agreements and accrued lease abandonment costs in accordance with Accounting Standards Codification (“ASC”) 420, Exit or Disposal Cost Obligation ("ASC 420"), as the Company has no future economic benefit from the abandoned space and the lease does not terminate until November 30, 2015. All leased space related to this lease was abandoned and ceased to be used by the Company on June 30, 2015.
Litigation
As of the date of this report, there are no pending legal proceedings to which we or our properties are subject.
Earn-Out Contingency
We have an earn-out commitment associated with the acquisition of SmartReceipt. The earn-out consists of 200% of the “eligible revenue” of the Company over the 12 month period following the close of the transaction (“earn-out period”). The “eligible revenue” will consist of: 100% of Company revenue derived during the earn out period from the sale of SmartReceipt products and services to certain SmartReceipt clients as of the close (the “designated SmartReceipt clients”); plus 50% of Company revenue derived during the earn out period from the sale of Company products and services to the designated SmartReceipt clients, plus 50% of the Company revenue derived during the earn out period from the sale of SmartReceipt products and services to Company clients who are not designated SmartReceipt clients. The earn-out payment is payable in common shares of the Company at the rate of $1.85 per share, which is based on the volume weighted average trading price of the Company’s common stock for the 90 trading days preceding the initial close of the transactions under the Asset Purchase Agreement.
As of September 30, 2015 , the earn-out payable was satisfied for 903,928 shares of our Common Stock. As a result of this share payment, the company recorded a gain of $87,740 and $89,740 for the three and nine months ended September 30, 2015 in accordance with ASC 805-30-35-1 (subsequent measurement of consideration transferred in a business combination).</t>
  </si>
  <si>
    <t>Related Party Transactions</t>
  </si>
  <si>
    <t>Related Party Transactions [Abstract]</t>
  </si>
  <si>
    <t>11 . Related Party Transactions
As discussed previously, we conducted the private placement of our securities during the nine months ended September 30, 2015 for the gross proceeds of $4,805,000 . Two officers of the company participated in the private placement investing a total of $75,000 , resulting in 75,000 common stock shares and 18,750 of common stock purchase warrants.</t>
  </si>
  <si>
    <t>Subsequent Events</t>
  </si>
  <si>
    <t>Subsequent Events [Abstract]</t>
  </si>
  <si>
    <t>12. Subsequent Events
There were no subsequent events through the date that the financial statements were issued.</t>
  </si>
  <si>
    <t>Summary of Significant Accounting Policies (Policies)</t>
  </si>
  <si>
    <t>Principles of Consolidation</t>
  </si>
  <si>
    <t xml:space="preserve">Principles of Consolidation
The consolidated financial statements include the accounts of the Company and its wholly-owned subsidiary. All significant intercompany balances and transactions have been eliminat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the valuation of the derivative liabilities,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 </t>
  </si>
  <si>
    <t>Derivative Financial Instruments</t>
  </si>
  <si>
    <t xml:space="preserve">Derivative Financial Instruments
We do not use derivative instruments to hedge exposures to cash flow, market or foreign currency risk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fair values of the derivatives are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 </t>
  </si>
  <si>
    <t>Goodwill and Intangible Assets</t>
  </si>
  <si>
    <t xml:space="preserve">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t en to twenty years. No significant residual value is estimated for intangible assets.
The Company accounts for the cost of computer software developed or obtained for internal use of its application service by capitalizing qualifying costs, which are incurred during the application development stage and amortizing them over the software’s estimated useful life. Costs incurred in the preliminary and post-implementation stages of the Company’s products are expensed as incurred. The amounts capitalized include external direct costs of services used in developing internal-use software and for payroll and payroll-related costs of employees directly associated with the development activities. The Company amortizes capitalized software over the expected period of benefit, which is two years, beginning when the software is ready for its intended use. </t>
  </si>
  <si>
    <t>Impairment of Long-Lived Assets</t>
  </si>
  <si>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si>
  <si>
    <t>Revenue Recognition and Concentrations</t>
  </si>
  <si>
    <t xml:space="preserve">Revenue Recognition and Concentrations
Our SmartReceipt and C4 Mobile Marketing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s with no contractual term and is collected by credit card. Revenue is recognized at the time that the services are rendered and the selling price is fixed with a set range of plans. Cash received in advance of the performance of services is recorded as deferred revenue.
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
During the nine months ended September 30, 2015 and 2014 , one customer accounted for 32% and 22% , res pectively, of our revenues. </t>
  </si>
  <si>
    <t>Comprehensive Income (Loss)</t>
  </si>
  <si>
    <t xml:space="preserve">Comprehensive Income (Loss)
Comprehensive income (loss) is defined as the change in equity during a period from transactions and other events and circumstances from non-owner sources. We are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three and nine months ended September 30, 2015 and 2014 , the comprehensive loss was equal to the net loss. </t>
  </si>
  <si>
    <t>Net Loss Per Common Share</t>
  </si>
  <si>
    <t xml:space="preserve">Net Loss Per Common Share
Basic net loss per share excludes any dilutive effects of options, shares subject to repurchase and warrants. Diluted net loss per share includes the impact of potentially dilutive securities. During the three and nine months ended September 30, 2015 and 2014 , we had securities outstanding which could potentially dilute basic earnings per share in the future, but were excluded from the computation of diluted net loss per share, as their effect would have been anti-dilutive. </t>
  </si>
  <si>
    <t>Reclassifications</t>
  </si>
  <si>
    <t xml:space="preserve">Reclassifications
Certain amounts from prior periods have been reclassified to conform to the current period presentation. </t>
  </si>
  <si>
    <t>Recent Accounting Pronouncements</t>
  </si>
  <si>
    <t xml:space="preserve">Recent Accounting Pronouncements
Accounting standards promulgated by the FASB are subject to change. Changes in such standards may have an impact on the Company’s future financial statements. The following are a summary of recent accounting developments.
In May 2014, the Financial Accounting Standards Board (the “FASB”) and the International Accounting Standards Board (the “IASB”) issued substantially converged final standards on revenue recognition. The FASB’s Accounting Standards Update (“ASU”) No. 2014-09, Revenue from Contracts with Customers (Topic 606), was issued in three parts: (a) Section A, “Summary and Amendments That Create Revenue from Contracts with Customers (Topic 606) and Other Assets and Deferred Costs-Contracts with Customers (Subtopic 340-40),” (b) Section B, “Conforming Amendments to Other Topics and Subtopics in the Codification and Status Tables” and (c) Section C, “Background Information and Basis for Conclusion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standard permits the use of either the retrospective or cumulative effect transition method. This guidance will be effective for the Company for its fiscal year 2016, wi th no early adoption permitted.
The new revenue recognition guidance becomes effective for the Company on January 1, 2017, and early adoption is not permitted. Entities have the option of using either a full retrospective or a modified approach to adopt the guidance in the ASU. The Company is evaluating the effect that ASU 2014-09 will have on its consolidated financial statements and related disclosures. The Company is currently evaluating the impact of the adoption of ASU 2014-09 on its consolidated financial statements.
In August 2014, the FASB issued ASU No. 2014-15, “Disclosure of Uncertainties about an Entity’s Ability to Continue as a Going Concern.” ASU No. 2014-15 requires management to evaluate whether there is substantial doubt about an entity’s ability to continue as a going concern and to provide related footnote disclosures in certain circumstances. This guidance will be effective for the Company for its fiscal year 2016, with early adoption permitted. The Company does not expect the adoption of this guidance to have a material effect on its consolidated financial statements.
In November 2014, the FASB issued ASU No. 2014-16, Derivatives and Hedging (Topic 815) - Determining Whether the Host Contract in a Hybrid Financial Instrument Issued in the Form of a Share is More Akin to Debt or to Equity. ASU 2014-16 was issued to clarify how current U.S GAAP should be interpreted in evaluating the economic characteristics and risk of a host contract in a hybrid financial instrument that is issued in the form of a share. In addition, ASU 2014-16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ASU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2014-16 is effective fiscal years, and interim periods within those fiscal years, beginning after December 15, 2015. Early adoption in an interim period is permitted. The Company is currently evaluating the impact of the adoption of ASU 2014-16 on its consolidated financial statements.
In April 2015, the FASB issued ASU 2015-05 regarding Subtopic 350-40, “Intangibles - Goodwill and Other - Internal-Use Software.”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The Company is currently evaluating the impact of the adoption of ASU 2015-05 on its consolidated financial statements. </t>
  </si>
  <si>
    <t>Acquisitions (Tables)</t>
  </si>
  <si>
    <t>Purchase Price Allocations</t>
  </si>
  <si>
    <t>The allocation of the purchase price to assets and liabilities based upon fair value determinations was as follows:
Accounts receivable, net
$
Other assets
Customer relationships
Developed technology
Trade name
Goodwill
Total assets acquired
Liabilities assumed
Net assets acquired
$
The purchase price consists of the following:
Cash
$
Earn Out
Common stock
Total purchase price
$</t>
  </si>
  <si>
    <t>Pro Forma Information</t>
  </si>
  <si>
    <t xml:space="preserve">Mobivity Holdings Corp.
Unaudited Pro Forma Condensed Consolidated Statement of Operations
For the nine months ended September 30, 2014
Mobivity
SR
Pro forma adjustments
Pro forma combined
Revenues
Revenues
$
$
$
-
$
Cost of revenues
-
Gross margin
-
Operating expenses
General and administrative
(a)
Sales and marketing
-
Engineering, research, and development
-
Depreciation and amortization
-
Total operating expenses
Loss from operations
Other income/(expense)
Interest income
-
-
Interest expense
-
-
Change in fair value of derivative liabilities
-
-
Total other income/(expense)
-
-
Loss before income taxes
Income tax expense
-
-
Net loss
$
$
$
$
Net loss per share - basic and diluted
$
$
Weighted average number of shares
during the period - basic and diluted
Pro Forma Adjustments
The following pro forma adjustments are based upon the value of the tangible and intangible assets acquired as determined by an independent valuation firm.
(a)
Represents stock based compensation in conjunction with the transaction. </t>
  </si>
  <si>
    <t>Goodwill and Intangible Assets (Tables)</t>
  </si>
  <si>
    <t>Intangible Assets</t>
  </si>
  <si>
    <t>Balance at December 31, 2014
Additions
Impairments
Amortization
Balance at September 30, 2015
Patents and trademarks
$
$
-
$
$
$
Customer and merchant relationships
-
-
$
Trade name
-
-
$
Acquired technology
-
-
$
$
$
-
$
$
$</t>
  </si>
  <si>
    <t>Future Amortization Intangible Assets</t>
  </si>
  <si>
    <t>Year ending December 31,
Amount
2015
$
2016
2017
2018
2019
Thereafter
Total
$</t>
  </si>
  <si>
    <t>Software Development Costs (Tables)</t>
  </si>
  <si>
    <t>Balance at December 31, 2014
Additions
Amortization
Balance at September 30, 2015
Software Development Costs
$
-
$
$
$
$
-
$
$
$</t>
  </si>
  <si>
    <t>Future Amortization Software</t>
  </si>
  <si>
    <t>Year ending December 31,
Amount
2015
$
2016
2017
2018
-
2019
-
Thereafter
-
Total
$</t>
  </si>
  <si>
    <t>Derivative Liabilities (Tables)</t>
  </si>
  <si>
    <t>Derivative Liabilities By Instrument Type</t>
  </si>
  <si>
    <t>September 30,
December 31,
Derivative Value by Instrument Type
2015
2014
Warrants
$
$
$
$</t>
  </si>
  <si>
    <t>Balance December 31, 2014
$
Change in fair value of derivative liabilities
Balance September 30, 2015
$</t>
  </si>
  <si>
    <t>Stockholders’ Equity (Deficit) (Tables)</t>
  </si>
  <si>
    <t>Share-based Compensation Arrangement by Share-based Payment Award [Line Items]</t>
  </si>
  <si>
    <t>Stock Option Activity</t>
  </si>
  <si>
    <t>Options
Outstanding at December 31, 2014
Granted
Exercised
-
Canceled/forfeited/expired
Outstanding at September 30, 2015</t>
  </si>
  <si>
    <t>Stock-Based Compensation Expense</t>
  </si>
  <si>
    <t>Three Months Ended
Nine Months Ended
September 30,
September 30,
2015
2014
2015
2014
General and administrative
$
$
$
$
Sales and marketing
Engineering, research, and development
$
$
$
$</t>
  </si>
  <si>
    <t>Valuation Assumptions</t>
  </si>
  <si>
    <t>Nine Months Ended
September 30,
2015
2014
Risk-free interest rate
%
%
Expected life (years)
Expected dividend yield
-
%
-
%
Expected volatility
%
%</t>
  </si>
  <si>
    <t>Restricted Stock Unit Activity</t>
  </si>
  <si>
    <t>Shares
Weighted Average Exercise Price
Weighted Average Remaining Contractual Term (Years)
Aggregate Intrinsic Value
Outstanding at December 31, 2014
$
-
$
Granted
$
-
-
$
-
Exercised
$
-
-
$
-
Canceled/forfeited/expired
-
$
-
-
$
-
Outstanding at September 30, 2015
$
-
$
Expected to vest at September 30, 2015
$
-
$
Exercisable at September 30, 2015
$
-
$
Unvested at September 30, 2015
$
-
$
Unrecognized expense at September 30, 2015
$</t>
  </si>
  <si>
    <t>Summary Of Non-Employee Warrant Activity</t>
  </si>
  <si>
    <t>Number Outstanding
Outstanding at December 31, 2014
Granted
-
Exercised
-
Canceled/forfeited/expired
-
Outstanding at September 30, 2015</t>
  </si>
  <si>
    <t>Restricted Stock Units (RSUs) [Member]</t>
  </si>
  <si>
    <t>Three Months Ended
Nine Months Ended
September 30,
September 30,
2015
2014
2015
2014
General and administrative
$
$
-
$
$
-
$
$
-
$
$
-</t>
  </si>
  <si>
    <t>Fair Value Measurements (Tables)</t>
  </si>
  <si>
    <t>Assets And Liabilities Measured At Fair Value On Recurring And Non-recurring Bases</t>
  </si>
  <si>
    <t>Description
Level 1
Level 2
Level 3
Gains (Losses)
Goodwill (non-recurring)
$
-
$
-
$
$
-
Intangibles, net (non-recurring)
$
-
$
-
$
$
Derivative liabilities (recurring)
$
-
$
-
$
$
Earn-out payable (recurring)
$
-
$
-
$
-
$
The following table presents assets and liabilities that are measured and recognized at fair value as of December 31, 2014 on a recurring and non-recurring basis:
Description
Level 1
Level 2
Level 3
Gains (Losses)
Goodwill (non-recurring)
$
-
$
-
$
$
Intangibles, net (non-recurring)
$
-
$
-
$
$
Derivative liabilities (recurring)
$
-
$
-
$
$
Earn-out payable (recurring)
$
-
$
-
$
$</t>
  </si>
  <si>
    <t>Summary of Significant Accounting Policies (Details) - customer</t>
  </si>
  <si>
    <t>Capitalized Software, Intangible Asset [Member]</t>
  </si>
  <si>
    <t>Product Information [Line Items]</t>
  </si>
  <si>
    <t>Finite-Lived Intangible Asset, Useful Life</t>
  </si>
  <si>
    <t>2 years</t>
  </si>
  <si>
    <t>Maximum [Member]</t>
  </si>
  <si>
    <t>20 years</t>
  </si>
  <si>
    <t>Minimum [Member]</t>
  </si>
  <si>
    <t>10 years</t>
  </si>
  <si>
    <t>Sales Revenue, Net [Member]</t>
  </si>
  <si>
    <t>Concentration Risk, Percentage</t>
  </si>
  <si>
    <t>32.00%</t>
  </si>
  <si>
    <t>22.00%</t>
  </si>
  <si>
    <t>Number Of Significant Customer</t>
  </si>
  <si>
    <t>Acquisitions (Narrative) (Details) - USD ($)</t>
  </si>
  <si>
    <t>1 Months Ended</t>
  </si>
  <si>
    <t>Mar. 31, 2014</t>
  </si>
  <si>
    <t>Jan. 31, 2014</t>
  </si>
  <si>
    <t>Jul. 31, 2015</t>
  </si>
  <si>
    <t>Business Acquisition [Line Items]</t>
  </si>
  <si>
    <t>Issuance of shares</t>
  </si>
  <si>
    <t>Common stock share price</t>
  </si>
  <si>
    <t>Shares Issued, Price Per Share</t>
  </si>
  <si>
    <t>Smart Receipt [Member]</t>
  </si>
  <si>
    <t>Cash payment for acquisition of business, net of loan</t>
  </si>
  <si>
    <t>Loan provided before acquisition</t>
  </si>
  <si>
    <t>Earnout rate</t>
  </si>
  <si>
    <t>200.00%</t>
  </si>
  <si>
    <t>Earn out period</t>
  </si>
  <si>
    <t>12 months</t>
  </si>
  <si>
    <t>Trading days</t>
  </si>
  <si>
    <t>90 days</t>
  </si>
  <si>
    <t>Shares, Issued</t>
  </si>
  <si>
    <t>Smart Receipt [Member] | Sale To Designated SmartReceipt Clients [Member]</t>
  </si>
  <si>
    <t>Earnout eligible revenue rate</t>
  </si>
  <si>
    <t>100.00%</t>
  </si>
  <si>
    <t>Smart Receipt [Member] | Sale Of Company Product To Designated SmartReceipt Clients [Member]</t>
  </si>
  <si>
    <t>50.00%</t>
  </si>
  <si>
    <t>Smart Receipt [Member] | Sale To Non-Designated SmartReceipt Clients [Member]</t>
  </si>
  <si>
    <t>Acquisitions (Purchase Price Allocation) (Details) - USD ($)</t>
  </si>
  <si>
    <t>Accounts receivable, net</t>
  </si>
  <si>
    <t>Total assets acquired</t>
  </si>
  <si>
    <t>Liabilities assumed</t>
  </si>
  <si>
    <t>Net assets acquired</t>
  </si>
  <si>
    <t>Earn Out</t>
  </si>
  <si>
    <t>Common stock</t>
  </si>
  <si>
    <t>Business Combination, Consideration Transferred, Total</t>
  </si>
  <si>
    <t>Smart Receipt [Member] | Customer Relationships [Member]</t>
  </si>
  <si>
    <t>Intangible assets</t>
  </si>
  <si>
    <t>Smart Receipt [Member] | Developed Technology [Member]</t>
  </si>
  <si>
    <t>Smart Receipt [Member] | Trade Name [Member]</t>
  </si>
  <si>
    <t>Acquisitions (Pro Forma Information) (Details) - USD ($)</t>
  </si>
  <si>
    <t>Pro Forma Adjustments [Member]</t>
  </si>
  <si>
    <t>[1]</t>
  </si>
  <si>
    <t>Pro Forma Combined [Member]</t>
  </si>
  <si>
    <t>Represents stock based compensation in conjunction with the transaction.</t>
  </si>
  <si>
    <t>Goodwill and Purchased Intangibles (Narrative) (Details) - USD ($)</t>
  </si>
  <si>
    <t>Amortization expense</t>
  </si>
  <si>
    <t>Goodwill and Purchased Intangibles (Intangible Assets) (Details) - USD ($)</t>
  </si>
  <si>
    <t>Finite-Lived Intangible Assets [Line Items]</t>
  </si>
  <si>
    <t>Balance at Beginning of Period</t>
  </si>
  <si>
    <t>Impairments</t>
  </si>
  <si>
    <t>Amortization</t>
  </si>
  <si>
    <t>Balance at End of Period</t>
  </si>
  <si>
    <t>Patents And Trademarks [Member]</t>
  </si>
  <si>
    <t>Customer And Merchant Relationships [Member]</t>
  </si>
  <si>
    <t>Trade Name [Member]</t>
  </si>
  <si>
    <t>Developed Technology [Member]</t>
  </si>
  <si>
    <t>Goodwill and Purchased Intangibles (Future Amortization Intangibel Assets) (Details) - USD ($)</t>
  </si>
  <si>
    <t>Thereafter</t>
  </si>
  <si>
    <t>Software Development Costs (Narrative) (Details) - USD ($)</t>
  </si>
  <si>
    <t>Software Development Costs (Software Development Cost) (Details)</t>
  </si>
  <si>
    <t>Software Development Costs [Line Items]</t>
  </si>
  <si>
    <t>Balance at beginning of period</t>
  </si>
  <si>
    <t>Additions</t>
  </si>
  <si>
    <t>Amoritzation</t>
  </si>
  <si>
    <t>Balance at end of period</t>
  </si>
  <si>
    <t>Software Development Costs (Future Amortization Software) (Details) - USD ($)</t>
  </si>
  <si>
    <t>Derivative Liabilities (Narrative) (Details) - USD ($)</t>
  </si>
  <si>
    <t>Fair value assumptions</t>
  </si>
  <si>
    <t>Warrant exercise price</t>
  </si>
  <si>
    <t>Volatility</t>
  </si>
  <si>
    <t>112.20%</t>
  </si>
  <si>
    <t>Estimated percentage for probability of future equity financing trigger events</t>
  </si>
  <si>
    <t>0.00%</t>
  </si>
  <si>
    <t>Risk free rate</t>
  </si>
  <si>
    <t>0.01%</t>
  </si>
  <si>
    <t>Derivative Liabilities (Derivative Liabilities By Instrument Type) (Details) - USD ($)</t>
  </si>
  <si>
    <t>Derivative [Line Items]</t>
  </si>
  <si>
    <t>Warrants [Member]</t>
  </si>
  <si>
    <t>Derivative Liabilities (Derivative Liabilities) (Details) - USD ($)</t>
  </si>
  <si>
    <t>Beginning balance</t>
  </si>
  <si>
    <t>Ending balance</t>
  </si>
  <si>
    <t>Notes Payable and Interest Expense (Details) - USD ($)</t>
  </si>
  <si>
    <t>Mar. 01, 2007</t>
  </si>
  <si>
    <t>Debt Instrument [Line Items]</t>
  </si>
  <si>
    <t>Cherry Family Trust Note [Member] | Notes Payable [Member]</t>
  </si>
  <si>
    <t>Notes issued, principal amount</t>
  </si>
  <si>
    <t>Interest rate</t>
  </si>
  <si>
    <t>9.00%</t>
  </si>
  <si>
    <t>Note due date</t>
  </si>
  <si>
    <t>Dec. 31,
		2008</t>
  </si>
  <si>
    <t>Gain on debt extinguishment</t>
  </si>
  <si>
    <t>Stockholders' Equity (Deficit) (Common Stock-Narrative) (Details) - USD ($)</t>
  </si>
  <si>
    <t>Aug. 14, 2015</t>
  </si>
  <si>
    <t>Jan. 21, 2015</t>
  </si>
  <si>
    <t>Jan. 13, 2015</t>
  </si>
  <si>
    <t>Mar. 31, 2015</t>
  </si>
  <si>
    <t>Oct. 31, 2014</t>
  </si>
  <si>
    <t>Shares issued</t>
  </si>
  <si>
    <t>Price per unit</t>
  </si>
  <si>
    <t>Stock-based compensation expense</t>
  </si>
  <si>
    <t>Shares issued for services, value</t>
  </si>
  <si>
    <t>Estimated value</t>
  </si>
  <si>
    <t>Proceeds from issuance of common stock, gross</t>
  </si>
  <si>
    <t>Net proceeds from issuance of stock</t>
  </si>
  <si>
    <t>Commissions paid</t>
  </si>
  <si>
    <t>Warrants issued</t>
  </si>
  <si>
    <t>Shares issued for services</t>
  </si>
  <si>
    <t>Common Stock Issuance 1 [Member]</t>
  </si>
  <si>
    <t>Warrant, exercisable period</t>
  </si>
  <si>
    <t>5 years</t>
  </si>
  <si>
    <t>Warrants outstanding, per share</t>
  </si>
  <si>
    <t>Exercise price</t>
  </si>
  <si>
    <t>Warrants issued, value</t>
  </si>
  <si>
    <t>Common Stock Issuance 1 [Member] | Common Stock [Member]</t>
  </si>
  <si>
    <t>Number of common stock purchasable by each warrant</t>
  </si>
  <si>
    <t>Common Stock Issuance 1 [Member] | Warrants [Member]</t>
  </si>
  <si>
    <t>Common Stock Issuance 2 [Member]</t>
  </si>
  <si>
    <t>Common Stock Issuance 3 [Member]</t>
  </si>
  <si>
    <t>Common Stock Issuance 4 [Member]</t>
  </si>
  <si>
    <t>Common Stock Issuance 5 [Member]</t>
  </si>
  <si>
    <t>Common Stock Issuance 6 [Member]</t>
  </si>
  <si>
    <t>Common Stock Issuance 7 [Member]</t>
  </si>
  <si>
    <t>Employee agreement entitlement of salary, period</t>
  </si>
  <si>
    <t>1 year</t>
  </si>
  <si>
    <t>Employee agreement continued vesting period</t>
  </si>
  <si>
    <t>3 months</t>
  </si>
  <si>
    <t>Employee agreement, exercisable period after resignation</t>
  </si>
  <si>
    <t>6 months</t>
  </si>
  <si>
    <t>Seperate employee agreement, exercisable period</t>
  </si>
  <si>
    <t>Employee salary</t>
  </si>
  <si>
    <t>Common Stock Issuance 8 [Member]</t>
  </si>
  <si>
    <t>Common Stock Issuance 9 [Member]</t>
  </si>
  <si>
    <t>Units issued</t>
  </si>
  <si>
    <t>Stockholders' Equity (Deficit) (Stock Options-Narrative) (Details)</t>
  </si>
  <si>
    <t>Aug. 20, 2015USD ($)employee$ / sharesshares</t>
  </si>
  <si>
    <t>Jun. 01, 2015USD ($)employee$ / sharesshares</t>
  </si>
  <si>
    <t>May. 13, 2015USD ($)employee$ / sharesshares</t>
  </si>
  <si>
    <t>May. 04, 2015USD ($)employee$ / sharesshares</t>
  </si>
  <si>
    <t>Apr. 27, 2015USD ($)employee$ / sharesshares</t>
  </si>
  <si>
    <t>Apr. 16, 2015USD ($)employee$ / sharesshares</t>
  </si>
  <si>
    <t>Mar. 02, 2015USD ($)employee$ / sharesshares</t>
  </si>
  <si>
    <t>Feb. 16, 2015USD ($)employee$ / sharesshares</t>
  </si>
  <si>
    <t>Feb. 11, 2015USD ($)employee$ / sharesshares</t>
  </si>
  <si>
    <t>Jan. 22, 2015USD ($)employee$ / sharesshares</t>
  </si>
  <si>
    <t>Jan. 01, 2015USD ($)$ / sharesshares</t>
  </si>
  <si>
    <t>Dec. 30, 2014USD ($)employee$ / sharesshares</t>
  </si>
  <si>
    <t>Nov. 18, 2014USD ($)employee$ / sharesshares</t>
  </si>
  <si>
    <t>Nov. 13, 2014shares</t>
  </si>
  <si>
    <t>Sep. 29, 2014USD ($)employee$ / sharesshares</t>
  </si>
  <si>
    <t>Aug. 11, 2014USD ($)employee$ / sharesshares</t>
  </si>
  <si>
    <t>Apr. 15, 2014USD ($)employee$ / sharesshares</t>
  </si>
  <si>
    <t>Apr. 02, 2014USD ($)employee$ / sharesshares</t>
  </si>
  <si>
    <t>Feb. 27, 2014USD ($)employee$ / sharesshares</t>
  </si>
  <si>
    <t>Jan. 31, 2015employee</t>
  </si>
  <si>
    <t>Sep. 30, 2015USD ($)$ / sharesshares</t>
  </si>
  <si>
    <t>Shares issued | shares</t>
  </si>
  <si>
    <t>Volatility rate</t>
  </si>
  <si>
    <t>Estimated value | $</t>
  </si>
  <si>
    <t>Stock Options [Member]</t>
  </si>
  <si>
    <t>Weighted average exercise price</t>
  </si>
  <si>
    <t>Weighted average grant date fair value</t>
  </si>
  <si>
    <t>Options granted | shares</t>
  </si>
  <si>
    <t>Stock Option Issuance 1 [Member]</t>
  </si>
  <si>
    <t>Number of employees, options granted | employee</t>
  </si>
  <si>
    <t>Percent of shares vested on first anniversary of grant date</t>
  </si>
  <si>
    <t>25.00%</t>
  </si>
  <si>
    <t>Monthly installments in which options vest, after initial vesting Anniversary</t>
  </si>
  <si>
    <t>36 months</t>
  </si>
  <si>
    <t>132.00%</t>
  </si>
  <si>
    <t>Call option value</t>
  </si>
  <si>
    <t>Stock Option Issuance 2 [Member]</t>
  </si>
  <si>
    <t>Vesting period</t>
  </si>
  <si>
    <t>48 months</t>
  </si>
  <si>
    <t>Stock Option Issuance 3 [Member]</t>
  </si>
  <si>
    <t>Stock Option Issuance 4 [Member]</t>
  </si>
  <si>
    <t>Stock Option Issuance 5 [Member]</t>
  </si>
  <si>
    <t>Stock Option Issuance 6 [Member]</t>
  </si>
  <si>
    <t>Stock Option Issuance 7 [Member]</t>
  </si>
  <si>
    <t>Options cancelled | shares</t>
  </si>
  <si>
    <t>Options amended | shares</t>
  </si>
  <si>
    <t>Stock Option Issuance 7 [Member] | Vest And Exercisable As Of Date Of Amendment [Member]</t>
  </si>
  <si>
    <t>Stock Option Issuance 7 [Member] | Vest And Exercisable In 47 Installments [Member]</t>
  </si>
  <si>
    <t>47 months</t>
  </si>
  <si>
    <t>Stock Option Issuance 7 [Member] | Vest And Exercisable In 47 Installments, First Installments [Member]</t>
  </si>
  <si>
    <t>Stock Option Issuance 7 [Member] | Vest And Exercisable In 47 Installments, Second Installments [Member]</t>
  </si>
  <si>
    <t>Stock Option Issuance 8 [Member]</t>
  </si>
  <si>
    <t>Stock Option Issuance 9 [Member]</t>
  </si>
  <si>
    <t>Stock Option Issuance 10 [Member]</t>
  </si>
  <si>
    <t>Stock Option Issuance 11 [Member]</t>
  </si>
  <si>
    <t>Stock Option Issuance 12 [Member]</t>
  </si>
  <si>
    <t>Stock Option Issuance 13 [Member]</t>
  </si>
  <si>
    <t>Stock Option Issuance 14 [Member]</t>
  </si>
  <si>
    <t>Stock Option Issuance 15 [Member]</t>
  </si>
  <si>
    <t>Stock Option Issuance 16 [Member]</t>
  </si>
  <si>
    <t>Stock Option Issuance 17 [Member]</t>
  </si>
  <si>
    <t>Stock Option Issuance 18 [Member]</t>
  </si>
  <si>
    <t>Stock Option Issuance 19 [Member]</t>
  </si>
  <si>
    <t>Stock Option Issuance 20 [Member]</t>
  </si>
  <si>
    <t>Stock Option Issuance 21 [Member]</t>
  </si>
  <si>
    <t>Stockholders' Equity (Deficit) (Restricted Stock-Narrative) (Details)</t>
  </si>
  <si>
    <t>Feb. 10, 2015shares</t>
  </si>
  <si>
    <t>Jan. 22, 2015itemshares</t>
  </si>
  <si>
    <t>Nov. 18, 2014itemshares</t>
  </si>
  <si>
    <t>Nov. 06, 2014itemshares</t>
  </si>
  <si>
    <t>Oct. 10, 2014itemshares</t>
  </si>
  <si>
    <t>Oct. 02, 2014itemshares</t>
  </si>
  <si>
    <t>Jul. 17, 2014itemshares</t>
  </si>
  <si>
    <t>Restricted Stock [Member]</t>
  </si>
  <si>
    <t>Unearned stock unit compensation expense | $</t>
  </si>
  <si>
    <t>Number of independent directors, restricted stock units granted | item</t>
  </si>
  <si>
    <t>Restricted stock unit grant</t>
  </si>
  <si>
    <t>Restricted Stock Units (RSUs) [Member] | Granted 11/6/2014, Vesting Started 1/31/2015 [Member]</t>
  </si>
  <si>
    <t>Restricted Stock Units (RSUs) [Member] | Granted 11/18/2014, Vesting Started 1/31/2015 [Member]</t>
  </si>
  <si>
    <t>Restricted Stock Units (RSUs) [Member] | Granted 1/22/2015, Vesting Started 1/31/2015 [Member]</t>
  </si>
  <si>
    <t>Restricted Stock Units (RSUs) [Member] | Granted 2/10/2015, Vesting Started 2/10/2015 [Member]</t>
  </si>
  <si>
    <t>Restricted Stock Units (RSUs) [Member] | Vested On 12/31/2014 [Member]</t>
  </si>
  <si>
    <t>Restricted Stock Units (RSUs) [Member] | Vesting Beginning On 1/31/2015 [Member]</t>
  </si>
  <si>
    <t>Stockholders' Equity (Deficit) (Warrants-Narrative) (Details) - USD ($)</t>
  </si>
  <si>
    <t>24 Months Ended</t>
  </si>
  <si>
    <t>Dec. 31, 2012</t>
  </si>
  <si>
    <t>Warrant [Member]</t>
  </si>
  <si>
    <t>Warrants outstanding</t>
  </si>
  <si>
    <t>Warrants expiring next year</t>
  </si>
  <si>
    <t>Warrants expiring in two years</t>
  </si>
  <si>
    <t>Warrants expiring in three years</t>
  </si>
  <si>
    <t>Warrants expiring in four years</t>
  </si>
  <si>
    <t>Warrants expiring in five years</t>
  </si>
  <si>
    <t>Warrant Issuance 1 [Member]</t>
  </si>
  <si>
    <t>Warrant Issuance 2[Member]</t>
  </si>
  <si>
    <t>Warrant Issuance 2[Member] | Warrants [Member]</t>
  </si>
  <si>
    <t>Number of shares each unit can convert to</t>
  </si>
  <si>
    <t>Warrant Issuance 3 [Member]</t>
  </si>
  <si>
    <t>Warrant Issuance 4 [Member]</t>
  </si>
  <si>
    <t>Warrant 2 [Member]</t>
  </si>
  <si>
    <t>Common Stock [Member] | Warrant Issuance 2[Member]</t>
  </si>
  <si>
    <t>Stockholders' Equity (Deficit) (Stock Option Activity) (Details) - Stock Options [Member]</t>
  </si>
  <si>
    <t>Sep. 30, 2015shares</t>
  </si>
  <si>
    <t>Outstanding at Beginning of Period</t>
  </si>
  <si>
    <t>Granted</t>
  </si>
  <si>
    <t>Canceled/forfeited/expired</t>
  </si>
  <si>
    <t>Outstanding at End of Period</t>
  </si>
  <si>
    <t>Stockholders' Equity (Deficit) (Stock Option Compensation Expense) (Details) - USD ($)</t>
  </si>
  <si>
    <t>Share-based Compensation Arrangement by Share-based Payment Award, Compensation Cost [Line Items]</t>
  </si>
  <si>
    <t>General and Administrative Expense [Member]</t>
  </si>
  <si>
    <t>Sales and marketing [Member]</t>
  </si>
  <si>
    <t>Engineering, Research, and Development [Member]</t>
  </si>
  <si>
    <t>Stockholders' Equity (Deficit) (Valuation Assumptions) (Details)</t>
  </si>
  <si>
    <t>Risk-free interest rate</t>
  </si>
  <si>
    <t>1.58%</t>
  </si>
  <si>
    <t>1.97%</t>
  </si>
  <si>
    <t>Expected life (years)</t>
  </si>
  <si>
    <t>6 years 7 days</t>
  </si>
  <si>
    <t>6 years 29 days</t>
  </si>
  <si>
    <t>Expected volatility</t>
  </si>
  <si>
    <t>Stockholders' Equity (Deficit) (Restricted Stock Unit Activity) (Details) - Restricted Stock Units (RSUs) [Member] - USD ($)</t>
  </si>
  <si>
    <t>Outstanding beginning of period, Shares</t>
  </si>
  <si>
    <t>Granted, Shares</t>
  </si>
  <si>
    <t>Exercised, Shares</t>
  </si>
  <si>
    <t>Outstanding end of period, Shares</t>
  </si>
  <si>
    <t>Expected to vest at End of Period, Shares</t>
  </si>
  <si>
    <t>Exercisable at End of Period, Shares</t>
  </si>
  <si>
    <t>Unvested at End of Period, Shares</t>
  </si>
  <si>
    <t>Unrecognized expense at End of Period</t>
  </si>
  <si>
    <t>Outstanding, Weighted Average Remaining Contractual Term (Years)</t>
  </si>
  <si>
    <t>9 years 11 days</t>
  </si>
  <si>
    <t>9 years 9 months</t>
  </si>
  <si>
    <t>Expected to vest, Weighted Average Remaining Contractual Term (Years)</t>
  </si>
  <si>
    <t>8 years 8 months 23 days</t>
  </si>
  <si>
    <t>Exercisable at end of period, Weighted Average Remaining Contractual Term (Years)</t>
  </si>
  <si>
    <t>9 years 4 days</t>
  </si>
  <si>
    <t>Unvested at End of Period, Weighted Average Remaining Contractual Term (Years)</t>
  </si>
  <si>
    <t>9 years 2 months 1 day</t>
  </si>
  <si>
    <t>Outstanding at beginning of period, Aggregate Intrinsic Value</t>
  </si>
  <si>
    <t>Outstanding at end of period, Aggregate Intrinsic Value</t>
  </si>
  <si>
    <t>Expected to vest at end of period, Aggregate Intrinsic Value</t>
  </si>
  <si>
    <t>Exercisable to vest at end of period, Aggregate Intrinsic Value</t>
  </si>
  <si>
    <t>Unvested at end of period, Aggregate Intrinsic Value</t>
  </si>
  <si>
    <t>Stockholders' Equity (Deficit) (Stock Based Compensation From Restricted Stock) (Details) - USD ($)</t>
  </si>
  <si>
    <t>Restricted Stock Units (RSUs) [Member] | General and Administrative Expense [Member]</t>
  </si>
  <si>
    <t>Stockholders' Equity (Deficit) (Summary Of Non-Employee Warrant Activity) (Details) - Non-employee warrant activity under 2010 Plan [Member]</t>
  </si>
  <si>
    <t>Fair Value Measurements (Details) - USD ($)</t>
  </si>
  <si>
    <t>Gains (Losses) [Member] | Fair Value, Measurements, Nonrecurring [Member]</t>
  </si>
  <si>
    <t>Fair Value, Assets and Liabilities Measured on Recurring and Nonrecurring Basis [Line Items]</t>
  </si>
  <si>
    <t>Intangibles, net</t>
  </si>
  <si>
    <t>Gains (Losses) [Member] | Fair Value, Measurements, Recurring [Member]</t>
  </si>
  <si>
    <t>Level 3 [Member] | Fair Value, Measurements, Nonrecurring [Member]</t>
  </si>
  <si>
    <t>Level 3 [Member] | Fair Value, Measurements, Recurring [Member]</t>
  </si>
  <si>
    <t>Commitments and Contingencies (Details) - USD ($)</t>
  </si>
  <si>
    <t>Lease abandonment charge</t>
  </si>
  <si>
    <t>Sale To Designated SmartReceipt Clients [Member] | Smart Receipt [Member]</t>
  </si>
  <si>
    <t>Sale Of Company Product To Designated SmartReceipt Clients [Member] | Smart Receipt [Member]</t>
  </si>
  <si>
    <t>Sale To Non-Designated SmartReceipt Clients [Member] | Smart Receipt [Member]</t>
  </si>
  <si>
    <t>Related Party Transactions (Details)</t>
  </si>
  <si>
    <t>Sep. 30, 2015USD ($)employeeshares</t>
  </si>
  <si>
    <t>Related Party Transaction [Line Items]</t>
  </si>
  <si>
    <t>Securities Private Placement [Member]</t>
  </si>
  <si>
    <t>Proceeds from private placement of securities | $</t>
  </si>
  <si>
    <t>Securities Private Placement [Member] | Officers [Member]</t>
  </si>
  <si>
    <t>Number of officers participating in the private placement | employe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4738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5">
        <v>28787991</v>
      </c>
    </row>
    <row r="12" spans="1:3">
      <c t="s" r="A12" s="4">
        <v>19</v>
      </c>
      <c t="s" r="B12" s="6">
        <v>20</v>
      </c>
    </row>
    <row r="13" spans="1:3">
      <c t="s" r="A13" s="4">
        <v>21</v>
      </c>
      <c t="n" r="B13"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2</v>
      </c>
      <c t="s" r="B1" s="2">
        <v>1</v>
      </c>
    </row>
    <row r="2" spans="1:2">
      <c t="s" r="B2" s="2">
        <v>2</v>
      </c>
    </row>
    <row r="3" spans="1:2">
      <c t="s" r="A3" s="3">
        <v>142</v>
      </c>
    </row>
    <row r="4" spans="1:2">
      <c t="s" r="A4" s="4">
        <v>12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800716</v>
      </c>
      <c t="n" r="C3" s="7">
        <v>848230</v>
      </c>
    </row>
    <row r="4" spans="1:3">
      <c t="s" r="A4" s="4">
        <v>26</v>
      </c>
      <c t="n" r="B4" s="5">
        <v>766329</v>
      </c>
      <c t="n" r="C4" s="5">
        <v>378934</v>
      </c>
    </row>
    <row r="5" spans="1:3">
      <c t="s" r="A5" s="4">
        <v>27</v>
      </c>
      <c t="n" r="B5" s="5">
        <v>192843</v>
      </c>
      <c t="n" r="C5" s="5">
        <v>109846</v>
      </c>
    </row>
    <row r="6" spans="1:3">
      <c t="s" r="A6" s="4">
        <v>28</v>
      </c>
      <c t="n" r="B6" s="5">
        <v>2759888</v>
      </c>
      <c t="n" r="C6" s="5">
        <v>1337010</v>
      </c>
    </row>
    <row r="7" spans="1:3">
      <c t="s" r="A7" s="4">
        <v>29</v>
      </c>
      <c t="n" r="B7" s="5">
        <v>1921072</v>
      </c>
      <c t="n" r="C7" s="5">
        <v>1921072</v>
      </c>
    </row>
    <row r="8" spans="1:3">
      <c t="s" r="A8" s="4">
        <v>30</v>
      </c>
      <c t="n" r="B8" s="5">
        <v>2241483</v>
      </c>
      <c t="n" r="C8" s="5">
        <v>2010952</v>
      </c>
    </row>
    <row r="9" spans="1:3">
      <c t="s" r="A9" s="4">
        <v>31</v>
      </c>
      <c t="n" r="B9" s="5">
        <v>176254</v>
      </c>
      <c t="n" r="C9" s="5">
        <v>99476</v>
      </c>
    </row>
    <row r="10" spans="1:3">
      <c t="s" r="A10" s="4">
        <v>32</v>
      </c>
      <c t="n" r="B10" s="5">
        <v>7098697</v>
      </c>
      <c t="n" r="C10" s="5">
        <v>5368510</v>
      </c>
    </row>
    <row r="11" spans="1:3">
      <c t="s" r="A11" s="3">
        <v>33</v>
      </c>
    </row>
    <row r="12" spans="1:3">
      <c t="s" r="A12" s="4">
        <v>34</v>
      </c>
      <c t="n" r="B12" s="5">
        <v>500165</v>
      </c>
      <c t="n" r="C12" s="5">
        <v>412551</v>
      </c>
    </row>
    <row r="13" spans="1:3">
      <c t="s" r="A13" s="4">
        <v>35</v>
      </c>
      <c t="n" r="B13" s="5">
        <v>144903</v>
      </c>
      <c t="n" r="C13" s="5">
        <v>185214</v>
      </c>
    </row>
    <row r="14" spans="1:3">
      <c t="s" r="A14" s="4">
        <v>36</v>
      </c>
      <c t="n" r="B14" s="5">
        <v>71872</v>
      </c>
      <c t="n" r="C14" s="5">
        <v>180941</v>
      </c>
    </row>
    <row r="15" spans="1:3">
      <c t="s" r="A15" s="4">
        <v>37</v>
      </c>
      <c t="n" r="B15" s="5">
        <v>7679</v>
      </c>
      <c t="n" r="C15" s="5">
        <v>42659</v>
      </c>
    </row>
    <row r="16" spans="1:3">
      <c t="s" r="A16" s="4">
        <v>38</v>
      </c>
      <c t="n" r="B16" s="5">
        <v>189945</v>
      </c>
      <c t="n" r="C16" s="5">
        <v>43525</v>
      </c>
    </row>
    <row r="17" spans="1:3">
      <c t="s" r="A17" s="4">
        <v>39</v>
      </c>
      <c t="n" r="C17" s="5">
        <v>840000</v>
      </c>
    </row>
    <row r="18" spans="1:3">
      <c t="s" r="A18" s="4">
        <v>40</v>
      </c>
      <c t="n" r="B18" s="5">
        <v>914564</v>
      </c>
      <c t="n" r="C18" s="5">
        <v>1704890</v>
      </c>
    </row>
    <row r="19" spans="1:3">
      <c t="s" r="A19" s="4">
        <v>41</v>
      </c>
      <c t="n" r="B19" s="7">
        <v>914564</v>
      </c>
      <c t="n" r="C19" s="7">
        <v>1704890</v>
      </c>
    </row>
    <row r="20" spans="1:3">
      <c t="s" r="A20" s="4">
        <v>42</v>
      </c>
      <c t="s" r="B20" s="4">
        <v>43</v>
      </c>
      <c t="s" r="C20" s="4">
        <v>43</v>
      </c>
    </row>
    <row r="21" spans="1:3">
      <c t="s" r="A21" s="3">
        <v>44</v>
      </c>
    </row>
    <row r="22" spans="1:3">
      <c t="s" r="A22" s="4">
        <v>45</v>
      </c>
      <c t="n" r="B22" s="7">
        <v>28788</v>
      </c>
      <c t="n" r="C22" s="7">
        <v>22748</v>
      </c>
    </row>
    <row r="23" spans="1:3">
      <c t="s" r="A23" s="4">
        <v>46</v>
      </c>
      <c t="n" r="B23" s="5">
        <v>100862</v>
      </c>
      <c t="n" r="C23" s="5">
        <v>100862</v>
      </c>
    </row>
    <row r="24" spans="1:3">
      <c t="s" r="A24" s="4">
        <v>47</v>
      </c>
      <c t="n" r="B24" s="5">
        <v>69462344</v>
      </c>
      <c t="n" r="C24" s="5">
        <v>62565974</v>
      </c>
    </row>
    <row r="25" spans="1:3">
      <c t="s" r="A25" s="4">
        <v>48</v>
      </c>
      <c t="n" r="B25" s="5">
        <v>-63407861</v>
      </c>
      <c t="n" r="C25" s="5">
        <v>-59025964</v>
      </c>
    </row>
    <row r="26" spans="1:3">
      <c t="s" r="A26" s="4">
        <v>49</v>
      </c>
      <c t="n" r="B26" s="5">
        <v>6184133</v>
      </c>
      <c t="n" r="C26" s="5">
        <v>3663620</v>
      </c>
    </row>
    <row r="27" spans="1:3">
      <c t="s" r="A27" s="4">
        <v>50</v>
      </c>
      <c t="n" r="B27" s="7">
        <v>7098697</v>
      </c>
      <c t="n" r="C27" s="7">
        <v>5368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173</v>
      </c>
      <c t="s" r="B1" s="2">
        <v>1</v>
      </c>
    </row>
    <row r="2" spans="1:2">
      <c t="s" r="B2" s="2">
        <v>2</v>
      </c>
    </row>
    <row r="3" spans="1:2">
      <c t="s" r="A3" s="3">
        <v>140</v>
      </c>
    </row>
    <row r="4" spans="1:2">
      <c t="s" r="A4" s="4">
        <v>174</v>
      </c>
      <c t="s" r="B4" s="4">
        <v>175</v>
      </c>
    </row>
    <row r="5" spans="1:2">
      <c t="s" r="A5" s="4">
        <v>176</v>
      </c>
      <c t="s" r="B5" s="4">
        <v>177</v>
      </c>
    </row>
    <row r="6" spans="1:2">
      <c t="s" r="A6" s="4">
        <v>178</v>
      </c>
      <c t="s" r="B6" s="4">
        <v>179</v>
      </c>
    </row>
    <row r="7" spans="1:2">
      <c t="s" r="A7" s="4">
        <v>180</v>
      </c>
      <c t="s" r="B7" s="4">
        <v>181</v>
      </c>
    </row>
    <row r="8" spans="1:2">
      <c t="s" r="A8" s="4">
        <v>182</v>
      </c>
      <c t="s" r="B8" s="4">
        <v>183</v>
      </c>
    </row>
    <row r="9" spans="1:2">
      <c t="s" r="A9" s="4">
        <v>184</v>
      </c>
      <c t="s" r="B9" s="4">
        <v>185</v>
      </c>
    </row>
    <row r="10" spans="1:2">
      <c t="s" r="A10" s="4">
        <v>186</v>
      </c>
      <c t="s" r="B10" s="4">
        <v>187</v>
      </c>
    </row>
    <row r="11" spans="1:2">
      <c t="s" r="A11" s="4">
        <v>188</v>
      </c>
      <c t="s" r="B11" s="4">
        <v>189</v>
      </c>
    </row>
    <row r="12" spans="1:2">
      <c t="s" r="A12" s="4">
        <v>190</v>
      </c>
      <c t="s" r="B12" s="4">
        <v>191</v>
      </c>
    </row>
    <row r="13" spans="1:2">
      <c t="s" r="A13" s="4">
        <v>192</v>
      </c>
      <c t="s" r="B13"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194</v>
      </c>
      <c t="s" r="B1" s="2">
        <v>1</v>
      </c>
    </row>
    <row r="2" spans="1:2">
      <c t="s" r="B2" s="2">
        <v>2</v>
      </c>
    </row>
    <row r="3" spans="1:2">
      <c t="s" r="A3" s="3">
        <v>142</v>
      </c>
    </row>
    <row r="4" spans="1:2">
      <c t="s" r="A4" s="4">
        <v>195</v>
      </c>
      <c t="s" r="B4" s="4">
        <v>196</v>
      </c>
    </row>
    <row r="5" spans="1:2">
      <c t="s" r="A5" s="4">
        <v>197</v>
      </c>
      <c t="s" r="B5"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199</v>
      </c>
      <c t="s" r="B1" s="2">
        <v>1</v>
      </c>
    </row>
    <row r="2" spans="1:2">
      <c t="s" r="B2" s="2">
        <v>2</v>
      </c>
    </row>
    <row r="3" spans="1:2">
      <c t="s" r="A3" s="3">
        <v>145</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04</v>
      </c>
      <c t="s" r="B1" s="2">
        <v>1</v>
      </c>
    </row>
    <row r="2" spans="1:2">
      <c t="s" r="B2" s="2">
        <v>2</v>
      </c>
    </row>
    <row r="3" spans="1:2">
      <c t="s" r="A3" s="3">
        <v>148</v>
      </c>
    </row>
    <row r="4" spans="1:2">
      <c t="s" r="A4" s="4">
        <v>147</v>
      </c>
      <c t="s" r="B4" s="4">
        <v>205</v>
      </c>
    </row>
    <row r="5" spans="1:2">
      <c t="s" r="A5" s="4">
        <v>206</v>
      </c>
      <c t="s" r="B5"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08</v>
      </c>
      <c t="s" r="B1" s="2">
        <v>1</v>
      </c>
    </row>
    <row r="2" spans="1:2">
      <c t="s" r="B2" s="2">
        <v>2</v>
      </c>
    </row>
    <row r="3" spans="1:2">
      <c t="s" r="A3" s="3">
        <v>151</v>
      </c>
    </row>
    <row r="4" spans="1:2">
      <c t="s" r="A4" s="4">
        <v>209</v>
      </c>
      <c t="s" r="B4" s="4">
        <v>210</v>
      </c>
    </row>
    <row r="5" spans="1:2">
      <c t="s" r="A5" s="4">
        <v>150</v>
      </c>
      <c t="s" r="B5"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t="s" r="A1" s="1">
        <v>212</v>
      </c>
      <c t="s" r="B1" s="2">
        <v>1</v>
      </c>
    </row>
    <row r="2" spans="1:2">
      <c t="s" r="B2" s="2">
        <v>2</v>
      </c>
    </row>
    <row r="3" spans="1:2">
      <c t="s" r="A3" s="3">
        <v>213</v>
      </c>
    </row>
    <row r="4" spans="1:2">
      <c t="s" r="A4" s="4">
        <v>214</v>
      </c>
      <c t="s" r="B4" s="4">
        <v>215</v>
      </c>
    </row>
    <row r="5" spans="1:2">
      <c t="s" r="A5" s="4">
        <v>216</v>
      </c>
      <c t="s" r="B5" s="4">
        <v>217</v>
      </c>
    </row>
    <row r="6" spans="1:2">
      <c t="s" r="A6" s="4">
        <v>218</v>
      </c>
      <c t="s" r="B6" s="4">
        <v>219</v>
      </c>
    </row>
    <row r="7" spans="1:2">
      <c t="s" r="A7" s="4">
        <v>220</v>
      </c>
      <c t="s" r="B7" s="4">
        <v>221</v>
      </c>
    </row>
    <row r="8" spans="1:2">
      <c t="s" r="A8" s="4">
        <v>222</v>
      </c>
      <c t="s" r="B8" s="4">
        <v>223</v>
      </c>
    </row>
    <row r="9" spans="1:2">
      <c t="s" r="A9" s="4">
        <v>224</v>
      </c>
    </row>
    <row r="10" spans="1:2">
      <c t="s" r="A10" s="3">
        <v>213</v>
      </c>
    </row>
    <row r="11" spans="1:2">
      <c t="s" r="A11" s="4">
        <v>216</v>
      </c>
      <c t="s" r="B11"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61</v>
      </c>
    </row>
    <row r="4" spans="1:2">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229</v>
      </c>
      <c t="s" r="B1" s="2">
        <v>1</v>
      </c>
    </row>
    <row r="2" spans="1:3">
      <c t="s" r="B2" s="2">
        <v>2</v>
      </c>
      <c t="s" r="C2" s="2">
        <v>60</v>
      </c>
    </row>
    <row r="3" spans="1:3">
      <c t="s" r="A3" s="4">
        <v>230</v>
      </c>
    </row>
    <row r="4" spans="1:3">
      <c t="s" r="A4" s="3">
        <v>231</v>
      </c>
    </row>
    <row r="5" spans="1:3">
      <c t="s" r="A5" s="4">
        <v>232</v>
      </c>
      <c t="s" r="B5" s="4">
        <v>233</v>
      </c>
    </row>
    <row r="6" spans="1:3">
      <c t="s" r="A6" s="4">
        <v>234</v>
      </c>
    </row>
    <row r="7" spans="1:3">
      <c t="s" r="A7" s="3">
        <v>231</v>
      </c>
    </row>
    <row r="8" spans="1:3">
      <c t="s" r="A8" s="4">
        <v>232</v>
      </c>
      <c t="s" r="B8" s="4">
        <v>235</v>
      </c>
    </row>
    <row r="9" spans="1:3">
      <c t="s" r="A9" s="4">
        <v>236</v>
      </c>
    </row>
    <row r="10" spans="1:3">
      <c t="s" r="A10" s="3">
        <v>231</v>
      </c>
    </row>
    <row r="11" spans="1:3">
      <c t="s" r="A11" s="4">
        <v>232</v>
      </c>
      <c t="s" r="B11" s="4">
        <v>237</v>
      </c>
    </row>
    <row r="12" spans="1:3">
      <c t="s" r="A12" s="4">
        <v>238</v>
      </c>
    </row>
    <row r="13" spans="1:3">
      <c t="s" r="A13" s="3">
        <v>231</v>
      </c>
    </row>
    <row r="14" spans="1:3">
      <c t="s" r="A14" s="4">
        <v>239</v>
      </c>
      <c t="s" r="B14" s="4">
        <v>240</v>
      </c>
      <c t="s" r="C14" s="4">
        <v>241</v>
      </c>
    </row>
    <row r="15" spans="1:3">
      <c t="s" r="A15" s="4">
        <v>242</v>
      </c>
      <c t="n" r="B15" s="5">
        <v>1</v>
      </c>
      <c t="n" r="C15" s="5">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43</v>
      </c>
      <c t="s" r="B1" s="2">
        <v>244</v>
      </c>
      <c t="s" r="D1" s="2">
        <v>1</v>
      </c>
    </row>
    <row r="2" spans="1:6">
      <c t="s" r="B2" s="2">
        <v>245</v>
      </c>
      <c t="s" r="C2" s="2">
        <v>246</v>
      </c>
      <c t="s" r="D2" s="2">
        <v>2</v>
      </c>
      <c t="s" r="E2" s="2">
        <v>247</v>
      </c>
      <c t="s" r="F2" s="2">
        <v>23</v>
      </c>
    </row>
    <row r="3" spans="1:6">
      <c t="s" r="A3" s="3">
        <v>248</v>
      </c>
    </row>
    <row r="4" spans="1:6">
      <c t="s" r="A4" s="4">
        <v>249</v>
      </c>
      <c t="n" r="D4" s="5">
        <v>4805000</v>
      </c>
    </row>
    <row r="5" spans="1:6">
      <c t="s" r="A5" s="4">
        <v>250</v>
      </c>
      <c t="n" r="D5" s="8">
        <v>0.001</v>
      </c>
      <c t="n" r="F5" s="8">
        <v>0.001</v>
      </c>
    </row>
    <row r="6" spans="1:6">
      <c t="s" r="A6" s="4">
        <v>251</v>
      </c>
      <c t="n" r="B6" s="9">
        <v>1.85</v>
      </c>
    </row>
    <row r="7" spans="1:6">
      <c t="s" r="A7" s="4">
        <v>252</v>
      </c>
    </row>
    <row r="8" spans="1:6">
      <c t="s" r="A8" s="3">
        <v>248</v>
      </c>
    </row>
    <row r="9" spans="1:6">
      <c t="s" r="A9" s="4">
        <v>253</v>
      </c>
      <c t="n" r="B9" s="7">
        <v>2212000</v>
      </c>
    </row>
    <row r="10" spans="1:6">
      <c t="s" r="A10" s="4">
        <v>254</v>
      </c>
      <c t="n" r="C10" s="7">
        <v>150000</v>
      </c>
    </row>
    <row r="11" spans="1:6">
      <c t="s" r="A11" s="4">
        <v>249</v>
      </c>
      <c t="n" r="B11" s="5">
        <v>504884</v>
      </c>
    </row>
    <row r="12" spans="1:6">
      <c t="s" r="A12" s="4">
        <v>250</v>
      </c>
      <c t="n" r="B12" s="8">
        <v>0.001</v>
      </c>
    </row>
    <row r="13" spans="1:6">
      <c t="s" r="A13" s="4">
        <v>255</v>
      </c>
      <c t="s" r="B13" s="4">
        <v>256</v>
      </c>
    </row>
    <row r="14" spans="1:6">
      <c t="s" r="A14" s="4">
        <v>257</v>
      </c>
      <c t="s" r="D14" s="4">
        <v>258</v>
      </c>
    </row>
    <row r="15" spans="1:6">
      <c t="s" r="A15" s="4">
        <v>259</v>
      </c>
      <c t="s" r="D15" s="4">
        <v>260</v>
      </c>
    </row>
    <row r="16" spans="1:6">
      <c t="s" r="A16" s="4">
        <v>251</v>
      </c>
      <c t="n" r="B16" s="9">
        <v>1.85</v>
      </c>
      <c t="n" r="E16" s="9">
        <v>1.85</v>
      </c>
    </row>
    <row r="17" spans="1:6">
      <c t="s" r="A17" s="4">
        <v>261</v>
      </c>
      <c t="n" r="D17" s="5">
        <v>903928</v>
      </c>
      <c t="n" r="E17" s="5">
        <v>903928</v>
      </c>
    </row>
    <row r="18" spans="1:6">
      <c t="s" r="A18" s="4">
        <v>262</v>
      </c>
    </row>
    <row r="19" spans="1:6">
      <c t="s" r="A19" s="3">
        <v>248</v>
      </c>
    </row>
    <row r="20" spans="1:6">
      <c t="s" r="A20" s="4">
        <v>263</v>
      </c>
      <c t="s" r="B20" s="4">
        <v>264</v>
      </c>
    </row>
    <row r="21" spans="1:6">
      <c t="s" r="A21" s="4">
        <v>265</v>
      </c>
    </row>
    <row r="22" spans="1:6">
      <c t="s" r="A22" s="3">
        <v>248</v>
      </c>
    </row>
    <row r="23" spans="1:6">
      <c t="s" r="A23" s="4">
        <v>263</v>
      </c>
      <c t="s" r="B23" s="4">
        <v>266</v>
      </c>
    </row>
    <row r="24" spans="1:6">
      <c t="s" r="A24" s="4">
        <v>267</v>
      </c>
    </row>
    <row r="25" spans="1:6">
      <c t="s" r="A25" s="3">
        <v>248</v>
      </c>
    </row>
    <row r="26" spans="1:6">
      <c t="s" r="A26" s="4">
        <v>263</v>
      </c>
      <c t="s" r="B26" s="4">
        <v>2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s>
  <sheetData>
    <row r="1" spans="1:5">
      <c t="s" r="A1" s="1">
        <v>268</v>
      </c>
      <c t="s" r="B1" s="2">
        <v>244</v>
      </c>
      <c t="s" r="C1" s="2">
        <v>1</v>
      </c>
    </row>
    <row r="2" spans="1:5">
      <c t="s" r="B2" s="2">
        <v>245</v>
      </c>
      <c t="s" r="C2" s="2">
        <v>60</v>
      </c>
      <c t="s" r="D2" s="2">
        <v>2</v>
      </c>
      <c t="s" r="E2" s="2">
        <v>23</v>
      </c>
    </row>
    <row r="3" spans="1:5">
      <c t="s" r="A3" s="3">
        <v>248</v>
      </c>
    </row>
    <row r="4" spans="1:5">
      <c t="s" r="A4" s="4">
        <v>29</v>
      </c>
      <c t="n" r="D4" s="7">
        <v>1921072</v>
      </c>
      <c t="n" r="E4" s="7">
        <v>1921072</v>
      </c>
    </row>
    <row r="5" spans="1:5">
      <c t="s" r="A5" s="4">
        <v>25</v>
      </c>
      <c t="n" r="C5" s="7">
        <v>2368019</v>
      </c>
    </row>
    <row r="6" spans="1:5">
      <c t="s" r="A6" s="4">
        <v>252</v>
      </c>
    </row>
    <row r="7" spans="1:5">
      <c t="s" r="A7" s="3">
        <v>248</v>
      </c>
    </row>
    <row r="8" spans="1:5">
      <c t="s" r="A8" s="4">
        <v>269</v>
      </c>
      <c t="n" r="B8" s="7">
        <v>161664</v>
      </c>
    </row>
    <row r="9" spans="1:5">
      <c t="s" r="A9" s="4">
        <v>31</v>
      </c>
      <c t="n" r="B9" s="5">
        <v>6620</v>
      </c>
    </row>
    <row r="10" spans="1:5">
      <c t="s" r="A10" s="4">
        <v>29</v>
      </c>
      <c t="n" r="B10" s="5">
        <v>2890801</v>
      </c>
    </row>
    <row r="11" spans="1:5">
      <c t="s" r="A11" s="4">
        <v>270</v>
      </c>
      <c t="n" r="B11" s="5">
        <v>5505085</v>
      </c>
    </row>
    <row r="12" spans="1:5">
      <c t="s" r="A12" s="4">
        <v>271</v>
      </c>
      <c t="n" r="B12" s="5">
        <v>-191561</v>
      </c>
    </row>
    <row r="13" spans="1:5">
      <c t="s" r="A13" s="4">
        <v>272</v>
      </c>
      <c t="n" r="B13" s="5">
        <v>5313524</v>
      </c>
    </row>
    <row r="14" spans="1:5">
      <c t="s" r="A14" s="4">
        <v>25</v>
      </c>
      <c t="n" r="B14" s="5">
        <v>2368019</v>
      </c>
    </row>
    <row r="15" spans="1:5">
      <c t="s" r="A15" s="4">
        <v>273</v>
      </c>
      <c t="n" r="B15" s="5">
        <v>2273000</v>
      </c>
    </row>
    <row r="16" spans="1:5">
      <c t="s" r="A16" s="4">
        <v>274</v>
      </c>
      <c t="n" r="B16" s="5">
        <v>672505</v>
      </c>
    </row>
    <row r="17" spans="1:5">
      <c t="s" r="A17" s="4">
        <v>275</v>
      </c>
      <c t="n" r="B17" s="5">
        <v>5313524</v>
      </c>
    </row>
    <row r="18" spans="1:5">
      <c t="s" r="A18" s="4">
        <v>276</v>
      </c>
    </row>
    <row r="19" spans="1:5">
      <c t="s" r="A19" s="3">
        <v>248</v>
      </c>
    </row>
    <row r="20" spans="1:5">
      <c t="s" r="A20" s="4">
        <v>277</v>
      </c>
      <c t="n" r="B20" s="5">
        <v>2010000</v>
      </c>
    </row>
    <row r="21" spans="1:5">
      <c t="s" r="A21" s="4">
        <v>278</v>
      </c>
    </row>
    <row r="22" spans="1:5">
      <c t="s" r="A22" s="3">
        <v>248</v>
      </c>
    </row>
    <row r="23" spans="1:5">
      <c t="s" r="A23" s="4">
        <v>277</v>
      </c>
      <c t="n" r="B23" s="5">
        <v>260000</v>
      </c>
    </row>
    <row r="24" spans="1:5">
      <c t="s" r="A24" s="4">
        <v>279</v>
      </c>
    </row>
    <row r="25" spans="1:5">
      <c t="s" r="A25" s="3">
        <v>248</v>
      </c>
    </row>
    <row r="26" spans="1:5">
      <c t="s" r="A26" s="4">
        <v>277</v>
      </c>
      <c t="n" r="B26" s="7">
        <v>17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1</v>
      </c>
      <c t="s" r="B1" s="2">
        <v>2</v>
      </c>
      <c t="s" r="C1" s="2">
        <v>23</v>
      </c>
    </row>
    <row r="2" spans="1:3">
      <c t="s" r="A2" s="3">
        <v>52</v>
      </c>
    </row>
    <row r="3" spans="1:3">
      <c t="s" r="A3" s="4">
        <v>53</v>
      </c>
      <c t="n" r="B3" s="7">
        <v>28696</v>
      </c>
      <c t="n" r="C3" s="7">
        <v>90869</v>
      </c>
    </row>
    <row r="4" spans="1:3">
      <c t="s" r="A4" s="4">
        <v>54</v>
      </c>
      <c t="n" r="B4" s="8">
        <v>0.001</v>
      </c>
      <c t="n" r="C4" s="8">
        <v>0.001</v>
      </c>
    </row>
    <row r="5" spans="1:3">
      <c t="s" r="A5" s="4">
        <v>55</v>
      </c>
      <c t="n" r="B5" s="5">
        <v>50000000</v>
      </c>
      <c t="n" r="C5" s="5">
        <v>50000000</v>
      </c>
    </row>
    <row r="6" spans="1:3">
      <c t="s" r="A6" s="4">
        <v>56</v>
      </c>
      <c t="n" r="B6" s="5">
        <v>28787991</v>
      </c>
      <c t="n" r="C6" s="5">
        <v>22748193</v>
      </c>
    </row>
    <row r="7" spans="1:3">
      <c t="s" r="A7" s="4">
        <v>57</v>
      </c>
      <c t="n" r="B7" s="5">
        <v>28787991</v>
      </c>
      <c t="n" r="C7" s="5">
        <v>227481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72"/>
    <col customWidth="1" max="2" min="2" width="73"/>
    <col customWidth="1" max="3" min="3" width="15"/>
    <col customWidth="1" max="4" min="4" width="14"/>
    <col customWidth="1" max="5" min="5" width="15"/>
    <col customWidth="1" max="6" min="6" width="14"/>
  </cols>
  <sheetData>
    <row r="1" spans="1:6">
      <c t="s" r="A1" s="1">
        <v>280</v>
      </c>
      <c t="s" r="C1" s="2">
        <v>59</v>
      </c>
      <c t="s" r="E1" s="2">
        <v>1</v>
      </c>
    </row>
    <row r="2" spans="1:6">
      <c t="s" r="C2" s="2">
        <v>2</v>
      </c>
      <c t="s" r="D2" s="2">
        <v>60</v>
      </c>
      <c t="s" r="E2" s="2">
        <v>2</v>
      </c>
      <c t="s" r="F2" s="2">
        <v>60</v>
      </c>
    </row>
    <row r="3" spans="1:6">
      <c t="s" r="A3" s="3">
        <v>61</v>
      </c>
    </row>
    <row r="4" spans="1:6">
      <c t="s" r="A4" s="4">
        <v>61</v>
      </c>
      <c t="n" r="C4" s="7">
        <v>1303663</v>
      </c>
      <c t="n" r="D4" s="7">
        <v>1044254</v>
      </c>
      <c t="n" r="E4" s="7">
        <v>3335080</v>
      </c>
      <c t="n" r="F4" s="7">
        <v>3057360</v>
      </c>
    </row>
    <row r="5" spans="1:6">
      <c t="s" r="A5" s="4">
        <v>62</v>
      </c>
      <c t="n" r="C5" s="5">
        <v>286503</v>
      </c>
      <c t="n" r="D5" s="5">
        <v>272252</v>
      </c>
      <c t="n" r="E5" s="5">
        <v>820455</v>
      </c>
      <c t="n" r="F5" s="5">
        <v>791486</v>
      </c>
    </row>
    <row r="6" spans="1:6">
      <c t="s" r="A6" s="4">
        <v>63</v>
      </c>
      <c t="n" r="C6" s="5">
        <v>1017160</v>
      </c>
      <c t="n" r="D6" s="5">
        <v>772002</v>
      </c>
      <c t="n" r="E6" s="5">
        <v>2514625</v>
      </c>
      <c t="n" r="F6" s="5">
        <v>2265874</v>
      </c>
    </row>
    <row r="7" spans="1:6">
      <c t="s" r="A7" s="3">
        <v>64</v>
      </c>
    </row>
    <row r="8" spans="1:6">
      <c t="s" r="A8" s="4">
        <v>65</v>
      </c>
      <c t="n" r="C8" s="5">
        <v>1068157</v>
      </c>
      <c t="n" r="D8" s="5">
        <v>916322</v>
      </c>
      <c t="n" r="E8" s="5">
        <v>3276384</v>
      </c>
      <c t="n" r="F8" s="5">
        <v>2900711</v>
      </c>
    </row>
    <row r="9" spans="1:6">
      <c t="s" r="A9" s="4">
        <v>66</v>
      </c>
      <c t="n" r="C9" s="5">
        <v>1005520</v>
      </c>
      <c t="n" r="D9" s="5">
        <v>828333</v>
      </c>
      <c t="n" r="E9" s="5">
        <v>2895748</v>
      </c>
      <c t="n" r="F9" s="5">
        <v>2723979</v>
      </c>
    </row>
    <row r="10" spans="1:6">
      <c t="s" r="A10" s="4">
        <v>67</v>
      </c>
      <c t="n" r="C10" s="5">
        <v>269273</v>
      </c>
      <c t="n" r="D10" s="5">
        <v>344322</v>
      </c>
      <c t="n" r="E10" s="5">
        <v>584978</v>
      </c>
      <c t="n" r="F10" s="5">
        <v>1026120</v>
      </c>
    </row>
    <row r="11" spans="1:6">
      <c t="s" r="A11" s="4">
        <v>68</v>
      </c>
      <c t="n" r="C11" s="5">
        <v>105512</v>
      </c>
      <c t="n" r="D11" s="5">
        <v>116309</v>
      </c>
      <c t="n" r="E11" s="5">
        <v>243998</v>
      </c>
      <c t="n" r="F11" s="5">
        <v>300273</v>
      </c>
    </row>
    <row r="12" spans="1:6">
      <c t="s" r="A12" s="4">
        <v>69</v>
      </c>
      <c t="n" r="C12" s="5">
        <v>2448462</v>
      </c>
      <c t="n" r="D12" s="5">
        <v>2205286</v>
      </c>
      <c t="n" r="E12" s="5">
        <v>7001108</v>
      </c>
      <c t="n" r="F12" s="5">
        <v>6951083</v>
      </c>
    </row>
    <row r="13" spans="1:6">
      <c t="s" r="A13" s="4">
        <v>70</v>
      </c>
      <c t="n" r="C13" s="5">
        <v>-1431302</v>
      </c>
      <c t="n" r="D13" s="5">
        <v>-1433284</v>
      </c>
      <c t="n" r="E13" s="5">
        <v>-4486483</v>
      </c>
      <c t="n" r="F13" s="5">
        <v>-4685209</v>
      </c>
    </row>
    <row r="14" spans="1:6">
      <c t="s" r="A14" s="3">
        <v>71</v>
      </c>
    </row>
    <row r="15" spans="1:6">
      <c t="s" r="A15" s="4">
        <v>72</v>
      </c>
      <c t="n" r="C15" s="5">
        <v>506</v>
      </c>
      <c t="n" r="D15" s="5">
        <v>132</v>
      </c>
      <c t="n" r="E15" s="5">
        <v>1054</v>
      </c>
      <c t="n" r="F15" s="5">
        <v>2034</v>
      </c>
    </row>
    <row r="16" spans="1:6">
      <c t="s" r="A16" s="4">
        <v>73</v>
      </c>
      <c t="n" r="D16" s="5">
        <v>-883</v>
      </c>
      <c t="n" r="F16" s="5">
        <v>-2563</v>
      </c>
    </row>
    <row r="17" spans="1:6">
      <c t="s" r="A17" s="4">
        <v>75</v>
      </c>
      <c t="n" r="C17" s="5">
        <v>41795</v>
      </c>
      <c t="n" r="D17" s="5">
        <v>-2354</v>
      </c>
      <c t="n" r="E17" s="5">
        <v>34980</v>
      </c>
      <c t="n" r="F17" s="5">
        <v>55438</v>
      </c>
    </row>
    <row r="18" spans="1:6">
      <c t="s" r="A18" s="4">
        <v>77</v>
      </c>
      <c t="n" r="C18" s="5">
        <v>108853</v>
      </c>
      <c t="n" r="D18" s="5">
        <v>-3105</v>
      </c>
      <c t="n" r="E18" s="5">
        <v>104586</v>
      </c>
      <c t="n" r="F18" s="5">
        <v>54909</v>
      </c>
    </row>
    <row r="19" spans="1:6">
      <c t="s" r="A19" s="4">
        <v>78</v>
      </c>
      <c t="n" r="C19" s="5">
        <v>-1322449</v>
      </c>
      <c t="n" r="D19" s="5">
        <v>-1436389</v>
      </c>
      <c t="n" r="E19" s="5">
        <v>-4381897</v>
      </c>
      <c t="n" r="F19" s="5">
        <v>-4630300</v>
      </c>
    </row>
    <row r="20" spans="1:6">
      <c t="s" r="A20" s="4">
        <v>79</v>
      </c>
      <c t="n" r="D20" s="5">
        <v>-1678</v>
      </c>
      <c t="n" r="F20" s="5">
        <v>-1678</v>
      </c>
    </row>
    <row r="21" spans="1:6">
      <c t="s" r="A21" s="4">
        <v>80</v>
      </c>
      <c t="n" r="C21" s="7">
        <v>-1322449</v>
      </c>
      <c t="n" r="D21" s="7">
        <v>-1438067</v>
      </c>
      <c t="n" r="E21" s="7">
        <v>-4381897</v>
      </c>
      <c t="n" r="F21" s="7">
        <v>-4631978</v>
      </c>
    </row>
    <row r="22" spans="1:6">
      <c t="s" r="A22" s="4">
        <v>81</v>
      </c>
      <c t="n" r="C22" s="9">
        <v>-0.05</v>
      </c>
      <c t="n" r="D22" s="9">
        <v>-0.06</v>
      </c>
      <c t="n" r="E22" s="9">
        <v>-0.17</v>
      </c>
      <c t="n" r="F22" s="9">
        <v>-0.22</v>
      </c>
    </row>
    <row r="23" spans="1:6">
      <c t="s" r="A23" s="4">
        <v>82</v>
      </c>
      <c t="n" r="C23" s="5">
        <v>28480322</v>
      </c>
      <c t="n" r="D23" s="5">
        <v>22237762</v>
      </c>
      <c t="n" r="E23" s="5">
        <v>25973592</v>
      </c>
      <c t="n" r="F23" s="5">
        <v>20672880</v>
      </c>
    </row>
    <row r="24" spans="1:6">
      <c t="s" r="A24" s="4">
        <v>281</v>
      </c>
    </row>
    <row r="25" spans="1:6">
      <c t="s" r="A25" s="3">
        <v>64</v>
      </c>
    </row>
    <row r="26" spans="1:6">
      <c t="s" r="A26" s="4">
        <v>65</v>
      </c>
      <c t="s" r="B26" s="4">
        <v>282</v>
      </c>
      <c t="n" r="F26" s="7">
        <v>4230</v>
      </c>
    </row>
    <row r="27" spans="1:6">
      <c t="s" r="A27" s="4">
        <v>69</v>
      </c>
      <c t="n" r="F27" s="5">
        <v>4230</v>
      </c>
    </row>
    <row r="28" spans="1:6">
      <c t="s" r="A28" s="4">
        <v>70</v>
      </c>
      <c t="n" r="F28" s="5">
        <v>-4230</v>
      </c>
    </row>
    <row r="29" spans="1:6">
      <c t="s" r="A29" s="3">
        <v>71</v>
      </c>
    </row>
    <row r="30" spans="1:6">
      <c t="s" r="A30" s="4">
        <v>78</v>
      </c>
      <c t="n" r="F30" s="5">
        <v>-4230</v>
      </c>
    </row>
    <row r="31" spans="1:6">
      <c t="s" r="A31" s="4">
        <v>80</v>
      </c>
      <c t="n" r="F31" s="5">
        <v>-4230</v>
      </c>
    </row>
    <row r="32" spans="1:6">
      <c t="s" r="A32" s="4">
        <v>283</v>
      </c>
    </row>
    <row r="33" spans="1:6">
      <c t="s" r="A33" s="3">
        <v>61</v>
      </c>
    </row>
    <row r="34" spans="1:6">
      <c t="s" r="A34" s="4">
        <v>61</v>
      </c>
      <c t="n" r="F34" s="5">
        <v>3271499</v>
      </c>
    </row>
    <row r="35" spans="1:6">
      <c t="s" r="A35" s="4">
        <v>62</v>
      </c>
      <c t="n" r="F35" s="5">
        <v>845896</v>
      </c>
    </row>
    <row r="36" spans="1:6">
      <c t="s" r="A36" s="4">
        <v>63</v>
      </c>
      <c t="n" r="F36" s="5">
        <v>2425603</v>
      </c>
    </row>
    <row r="37" spans="1:6">
      <c t="s" r="A37" s="3">
        <v>64</v>
      </c>
    </row>
    <row r="38" spans="1:6">
      <c t="s" r="A38" s="4">
        <v>65</v>
      </c>
      <c t="n" r="F38" s="5">
        <v>3136025</v>
      </c>
    </row>
    <row r="39" spans="1:6">
      <c t="s" r="A39" s="4">
        <v>66</v>
      </c>
      <c t="n" r="F39" s="5">
        <v>2784056</v>
      </c>
    </row>
    <row r="40" spans="1:6">
      <c t="s" r="A40" s="4">
        <v>67</v>
      </c>
      <c t="n" r="F40" s="5">
        <v>1165769</v>
      </c>
    </row>
    <row r="41" spans="1:6">
      <c t="s" r="A41" s="4">
        <v>68</v>
      </c>
      <c t="n" r="F41" s="5">
        <v>300676</v>
      </c>
    </row>
    <row r="42" spans="1:6">
      <c t="s" r="A42" s="4">
        <v>69</v>
      </c>
      <c t="n" r="F42" s="5">
        <v>7386526</v>
      </c>
    </row>
    <row r="43" spans="1:6">
      <c t="s" r="A43" s="4">
        <v>70</v>
      </c>
      <c t="n" r="F43" s="5">
        <v>-4960923</v>
      </c>
    </row>
    <row r="44" spans="1:6">
      <c t="s" r="A44" s="3">
        <v>71</v>
      </c>
    </row>
    <row r="45" spans="1:6">
      <c t="s" r="A45" s="4">
        <v>72</v>
      </c>
      <c t="n" r="F45" s="5">
        <v>2034</v>
      </c>
    </row>
    <row r="46" spans="1:6">
      <c t="s" r="A46" s="4">
        <v>73</v>
      </c>
      <c t="n" r="F46" s="5">
        <v>-2563</v>
      </c>
    </row>
    <row r="47" spans="1:6">
      <c t="s" r="A47" s="4">
        <v>75</v>
      </c>
      <c t="n" r="F47" s="5">
        <v>55438</v>
      </c>
    </row>
    <row r="48" spans="1:6">
      <c t="s" r="A48" s="4">
        <v>77</v>
      </c>
      <c t="n" r="F48" s="5">
        <v>54909</v>
      </c>
    </row>
    <row r="49" spans="1:6">
      <c t="s" r="A49" s="4">
        <v>78</v>
      </c>
      <c t="n" r="F49" s="5">
        <v>-4906014</v>
      </c>
    </row>
    <row r="50" spans="1:6">
      <c t="s" r="A50" s="4">
        <v>79</v>
      </c>
      <c t="n" r="F50" s="5">
        <v>-1678</v>
      </c>
    </row>
    <row r="51" spans="1:6">
      <c t="s" r="A51" s="4">
        <v>80</v>
      </c>
      <c t="n" r="F51" s="7">
        <v>-4907692</v>
      </c>
    </row>
    <row r="52" spans="1:6">
      <c t="s" r="A52" s="4">
        <v>81</v>
      </c>
      <c t="n" r="F52" s="9">
        <v>-0.24</v>
      </c>
    </row>
    <row r="53" spans="1:6">
      <c t="s" r="A53" s="4">
        <v>82</v>
      </c>
      <c t="n" r="F53" s="5">
        <v>20299303</v>
      </c>
    </row>
    <row r="54" spans="1:6">
      <c t="s" r="A54" s="4">
        <v>252</v>
      </c>
    </row>
    <row r="55" spans="1:6">
      <c t="s" r="A55" s="3">
        <v>61</v>
      </c>
    </row>
    <row r="56" spans="1:6">
      <c t="s" r="A56" s="4">
        <v>61</v>
      </c>
      <c t="n" r="F56" s="7">
        <v>214139</v>
      </c>
    </row>
    <row r="57" spans="1:6">
      <c t="s" r="A57" s="4">
        <v>62</v>
      </c>
      <c t="n" r="F57" s="5">
        <v>54410</v>
      </c>
    </row>
    <row r="58" spans="1:6">
      <c t="s" r="A58" s="4">
        <v>63</v>
      </c>
      <c t="n" r="F58" s="5">
        <v>159729</v>
      </c>
    </row>
    <row r="59" spans="1:6">
      <c t="s" r="A59" s="3">
        <v>64</v>
      </c>
    </row>
    <row r="60" spans="1:6">
      <c t="s" r="A60" s="4">
        <v>65</v>
      </c>
      <c t="n" r="F60" s="5">
        <v>231084</v>
      </c>
    </row>
    <row r="61" spans="1:6">
      <c t="s" r="A61" s="4">
        <v>66</v>
      </c>
      <c t="n" r="F61" s="5">
        <v>60077</v>
      </c>
    </row>
    <row r="62" spans="1:6">
      <c t="s" r="A62" s="4">
        <v>67</v>
      </c>
      <c t="n" r="F62" s="5">
        <v>139649</v>
      </c>
    </row>
    <row r="63" spans="1:6">
      <c t="s" r="A63" s="4">
        <v>68</v>
      </c>
      <c t="n" r="F63" s="5">
        <v>403</v>
      </c>
    </row>
    <row r="64" spans="1:6">
      <c t="s" r="A64" s="4">
        <v>69</v>
      </c>
      <c t="n" r="F64" s="5">
        <v>431213</v>
      </c>
    </row>
    <row r="65" spans="1:6">
      <c t="s" r="A65" s="4">
        <v>70</v>
      </c>
      <c t="n" r="F65" s="5">
        <v>-271484</v>
      </c>
    </row>
    <row r="66" spans="1:6">
      <c t="s" r="A66" s="3">
        <v>71</v>
      </c>
    </row>
    <row r="67" spans="1:6">
      <c t="s" r="A67" s="4">
        <v>78</v>
      </c>
      <c t="n" r="F67" s="5">
        <v>-271484</v>
      </c>
    </row>
    <row r="68" spans="1:6">
      <c t="s" r="A68" s="4">
        <v>80</v>
      </c>
      <c t="n" r="F68" s="7">
        <v>-271484</v>
      </c>
    </row>
    <row r="69" spans="1:6">
      <c t="n" r="A69"/>
    </row>
    <row r="70" spans="1:6">
      <c t="s" r="A70" s="4">
        <v>282</v>
      </c>
      <c t="s" r="B70" s="4">
        <v>284</v>
      </c>
    </row>
  </sheetData>
  <mergeCells count="5">
    <mergeCell ref="A1:B2"/>
    <mergeCell ref="C1:D1"/>
    <mergeCell ref="E1:F1"/>
    <mergeCell ref="A69:E69"/>
    <mergeCell ref="B70:E7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t="s" r="A1" s="1">
        <v>285</v>
      </c>
      <c t="s" r="B1" s="2">
        <v>59</v>
      </c>
      <c t="s" r="D1" s="2">
        <v>1</v>
      </c>
    </row>
    <row r="2" spans="1:6">
      <c t="s" r="B2" s="2">
        <v>2</v>
      </c>
      <c t="s" r="C2" s="2">
        <v>60</v>
      </c>
      <c t="s" r="D2" s="2">
        <v>2</v>
      </c>
      <c t="s" r="E2" s="2">
        <v>60</v>
      </c>
      <c t="s" r="F2" s="2">
        <v>23</v>
      </c>
    </row>
    <row r="3" spans="1:6">
      <c t="s" r="A3" s="4">
        <v>29</v>
      </c>
      <c t="n" r="B3" s="7">
        <v>1921072</v>
      </c>
      <c t="n" r="D3" s="7">
        <v>1921072</v>
      </c>
      <c t="n" r="F3" s="7">
        <v>1921072</v>
      </c>
    </row>
    <row r="4" spans="1:6">
      <c t="s" r="A4" s="4">
        <v>74</v>
      </c>
      <c t="n" r="B4" s="5">
        <v>21188</v>
      </c>
      <c t="n" r="D4" s="5">
        <v>21188</v>
      </c>
    </row>
    <row r="5" spans="1:6">
      <c t="s" r="A5" s="4">
        <v>286</v>
      </c>
      <c t="n" r="B5" s="7">
        <v>53692</v>
      </c>
      <c t="n" r="C5" s="7">
        <v>114228</v>
      </c>
      <c t="n" r="D5" s="7">
        <v>161076</v>
      </c>
      <c t="n" r="E5" s="7">
        <v>294696</v>
      </c>
    </row>
    <row r="6" spans="1:6">
      <c t="s" r="A6" s="4">
        <v>236</v>
      </c>
    </row>
    <row r="7" spans="1:6">
      <c t="s" r="A7" s="4">
        <v>232</v>
      </c>
      <c t="s" r="D7" s="4">
        <v>237</v>
      </c>
    </row>
    <row r="8" spans="1:6">
      <c t="s" r="A8" s="4">
        <v>234</v>
      </c>
    </row>
    <row r="9" spans="1:6">
      <c t="s" r="A9" s="4">
        <v>232</v>
      </c>
      <c t="s" r="D9" s="4">
        <v>2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287</v>
      </c>
      <c t="s" r="B1" s="2">
        <v>59</v>
      </c>
      <c t="s" r="D1" s="2">
        <v>1</v>
      </c>
    </row>
    <row r="2" spans="1:5">
      <c t="s" r="B2" s="2">
        <v>2</v>
      </c>
      <c t="s" r="C2" s="2">
        <v>60</v>
      </c>
      <c t="s" r="D2" s="2">
        <v>2</v>
      </c>
      <c t="s" r="E2" s="2">
        <v>60</v>
      </c>
    </row>
    <row r="3" spans="1:5">
      <c t="s" r="A3" s="3">
        <v>288</v>
      </c>
    </row>
    <row r="4" spans="1:5">
      <c t="s" r="A4" s="4">
        <v>289</v>
      </c>
      <c t="n" r="D4" s="7">
        <v>2010952</v>
      </c>
    </row>
    <row r="5" spans="1:5">
      <c t="s" r="A5" s="4">
        <v>290</v>
      </c>
      <c t="n" r="B5" s="7">
        <v>-21188</v>
      </c>
      <c t="n" r="D5" s="5">
        <v>-21188</v>
      </c>
    </row>
    <row r="6" spans="1:5">
      <c t="s" r="A6" s="4">
        <v>291</v>
      </c>
      <c t="n" r="B6" s="5">
        <v>-53692</v>
      </c>
      <c t="n" r="C6" s="7">
        <v>-114228</v>
      </c>
      <c t="n" r="D6" s="5">
        <v>-161076</v>
      </c>
      <c t="n" r="E6" s="7">
        <v>-294696</v>
      </c>
    </row>
    <row r="7" spans="1:5">
      <c t="s" r="A7" s="4">
        <v>292</v>
      </c>
      <c t="n" r="B7" s="5">
        <v>1828688</v>
      </c>
      <c t="n" r="D7" s="5">
        <v>1828688</v>
      </c>
    </row>
    <row r="8" spans="1:5">
      <c t="s" r="A8" s="4">
        <v>293</v>
      </c>
    </row>
    <row r="9" spans="1:5">
      <c t="s" r="A9" s="3">
        <v>288</v>
      </c>
    </row>
    <row r="10" spans="1:5">
      <c t="s" r="A10" s="4">
        <v>289</v>
      </c>
      <c t="n" r="D10" s="5">
        <v>108952</v>
      </c>
    </row>
    <row r="11" spans="1:5">
      <c t="s" r="A11" s="4">
        <v>290</v>
      </c>
      <c t="n" r="D11" s="5">
        <v>-21188</v>
      </c>
    </row>
    <row r="12" spans="1:5">
      <c t="s" r="A12" s="4">
        <v>291</v>
      </c>
      <c t="n" r="D12" s="5">
        <v>-6860</v>
      </c>
    </row>
    <row r="13" spans="1:5">
      <c t="s" r="A13" s="4">
        <v>292</v>
      </c>
      <c t="n" r="B13" s="5">
        <v>80904</v>
      </c>
      <c t="n" r="D13" s="5">
        <v>80904</v>
      </c>
    </row>
    <row r="14" spans="1:5">
      <c t="s" r="A14" s="4">
        <v>294</v>
      </c>
    </row>
    <row r="15" spans="1:5">
      <c t="s" r="A15" s="3">
        <v>288</v>
      </c>
    </row>
    <row r="16" spans="1:5">
      <c t="s" r="A16" s="4">
        <v>289</v>
      </c>
      <c t="n" r="D16" s="5">
        <v>1540000</v>
      </c>
    </row>
    <row r="17" spans="1:5">
      <c t="s" r="A17" s="4">
        <v>291</v>
      </c>
      <c t="n" r="D17" s="5">
        <v>-124865</v>
      </c>
    </row>
    <row r="18" spans="1:5">
      <c t="s" r="A18" s="4">
        <v>292</v>
      </c>
      <c t="n" r="B18" s="5">
        <v>1415135</v>
      </c>
      <c t="n" r="D18" s="5">
        <v>1415135</v>
      </c>
    </row>
    <row r="19" spans="1:5">
      <c t="s" r="A19" s="4">
        <v>295</v>
      </c>
    </row>
    <row r="20" spans="1:5">
      <c t="s" r="A20" s="3">
        <v>288</v>
      </c>
    </row>
    <row r="21" spans="1:5">
      <c t="s" r="A21" s="4">
        <v>289</v>
      </c>
      <c t="n" r="D21" s="5">
        <v>152000</v>
      </c>
    </row>
    <row r="22" spans="1:5">
      <c t="s" r="A22" s="4">
        <v>291</v>
      </c>
      <c t="n" r="D22" s="5">
        <v>-12324</v>
      </c>
    </row>
    <row r="23" spans="1:5">
      <c t="s" r="A23" s="4">
        <v>292</v>
      </c>
      <c t="n" r="B23" s="5">
        <v>139676</v>
      </c>
      <c t="n" r="D23" s="5">
        <v>139676</v>
      </c>
    </row>
    <row r="24" spans="1:5">
      <c t="s" r="A24" s="4">
        <v>296</v>
      </c>
    </row>
    <row r="25" spans="1:5">
      <c t="s" r="A25" s="3">
        <v>288</v>
      </c>
    </row>
    <row r="26" spans="1:5">
      <c t="s" r="A26" s="4">
        <v>289</v>
      </c>
      <c t="n" r="D26" s="5">
        <v>210000</v>
      </c>
    </row>
    <row r="27" spans="1:5">
      <c t="s" r="A27" s="4">
        <v>291</v>
      </c>
      <c t="n" r="D27" s="5">
        <v>-17027</v>
      </c>
    </row>
    <row r="28" spans="1:5">
      <c t="s" r="A28" s="4">
        <v>292</v>
      </c>
      <c t="n" r="B28" s="7">
        <v>192973</v>
      </c>
      <c t="n" r="D28" s="7">
        <v>1929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7</v>
      </c>
      <c t="s" r="B1" s="2">
        <v>2</v>
      </c>
      <c t="s" r="C1" s="2">
        <v>23</v>
      </c>
    </row>
    <row r="2" spans="1:3">
      <c t="s" r="A2" s="3">
        <v>145</v>
      </c>
    </row>
    <row r="3" spans="1:3">
      <c t="n" r="A3" s="5">
        <v>2015</v>
      </c>
      <c t="n" r="B3" s="7">
        <v>53380</v>
      </c>
    </row>
    <row r="4" spans="1:3">
      <c t="n" r="A4" s="5">
        <v>2016</v>
      </c>
      <c t="n" r="B4" s="5">
        <v>213519</v>
      </c>
    </row>
    <row r="5" spans="1:3">
      <c t="n" r="A5" s="5">
        <v>2017</v>
      </c>
      <c t="n" r="B5" s="5">
        <v>213519</v>
      </c>
    </row>
    <row r="6" spans="1:3">
      <c t="n" r="A6" s="5">
        <v>2018</v>
      </c>
      <c t="n" r="B6" s="5">
        <v>213520</v>
      </c>
    </row>
    <row r="7" spans="1:3">
      <c t="n" r="A7" s="5">
        <v>2019</v>
      </c>
      <c t="n" r="B7" s="5">
        <v>213520</v>
      </c>
    </row>
    <row r="8" spans="1:3">
      <c t="s" r="A8" s="4">
        <v>298</v>
      </c>
      <c t="n" r="B8" s="5">
        <v>921230</v>
      </c>
    </row>
    <row r="9" spans="1:3">
      <c t="s" r="A9" s="4">
        <v>88</v>
      </c>
      <c t="n" r="B9" s="7">
        <v>1828688</v>
      </c>
      <c t="n" r="C9" s="7">
        <v>201095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299</v>
      </c>
      <c t="s" r="B1" s="2">
        <v>59</v>
      </c>
      <c t="s" r="D1" s="2">
        <v>1</v>
      </c>
    </row>
    <row r="2" spans="1:5">
      <c t="s" r="B2" s="2">
        <v>2</v>
      </c>
      <c t="s" r="C2" s="2">
        <v>60</v>
      </c>
      <c t="s" r="D2" s="2">
        <v>2</v>
      </c>
      <c t="s" r="E2" s="2">
        <v>60</v>
      </c>
    </row>
    <row r="3" spans="1:5">
      <c t="s" r="A3" s="3">
        <v>288</v>
      </c>
    </row>
    <row r="4" spans="1:5">
      <c t="s" r="A4" s="4">
        <v>286</v>
      </c>
      <c t="n" r="B4" s="7">
        <v>53692</v>
      </c>
      <c t="n" r="C4" s="7">
        <v>114228</v>
      </c>
      <c t="n" r="D4" s="7">
        <v>161076</v>
      </c>
      <c t="n" r="E4" s="7">
        <v>294696</v>
      </c>
    </row>
    <row r="5" spans="1:5">
      <c t="s" r="A5" s="4">
        <v>230</v>
      </c>
    </row>
    <row r="6" spans="1:5">
      <c t="s" r="A6" s="3">
        <v>288</v>
      </c>
    </row>
    <row r="7" spans="1:5">
      <c t="s" r="A7" s="4">
        <v>286</v>
      </c>
      <c t="n" r="B7" s="7">
        <v>50262</v>
      </c>
      <c t="n" r="D7" s="7">
        <v>77055</v>
      </c>
    </row>
    <row r="8" spans="1:5">
      <c t="s" r="A8" s="4">
        <v>232</v>
      </c>
      <c t="s" r="D8" s="4">
        <v>2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r="1" spans="1:2">
      <c t="s" r="A1" s="1">
        <v>300</v>
      </c>
      <c t="s" r="B1" s="2">
        <v>1</v>
      </c>
    </row>
    <row r="2" spans="1:2">
      <c t="s" r="B2" s="2">
        <v>102</v>
      </c>
    </row>
    <row r="3" spans="1:2">
      <c t="s" r="A3" s="3">
        <v>301</v>
      </c>
    </row>
    <row r="4" spans="1:2">
      <c t="s" r="A4" s="4">
        <v>302</v>
      </c>
      <c t="s" r="B4" s="4">
        <v>43</v>
      </c>
    </row>
    <row r="5" spans="1:2">
      <c t="s" r="A5" s="4">
        <v>303</v>
      </c>
      <c t="n" r="B5" s="7">
        <v>489850</v>
      </c>
    </row>
    <row r="6" spans="1:2">
      <c t="s" r="A6" s="4">
        <v>304</v>
      </c>
      <c t="n" r="B6" s="5">
        <v>-77055</v>
      </c>
    </row>
    <row r="7" spans="1:2">
      <c t="s" r="A7" s="4">
        <v>305</v>
      </c>
      <c t="n" r="B7" s="7">
        <v>412795</v>
      </c>
    </row>
    <row r="8" spans="1:2">
      <c t="s" r="A8" s="4">
        <v>230</v>
      </c>
    </row>
    <row r="9" spans="1:2">
      <c t="s" r="A9" s="3">
        <v>301</v>
      </c>
    </row>
    <row r="10" spans="1:2">
      <c t="s" r="A10" s="4">
        <v>302</v>
      </c>
      <c t="s" r="B10" s="4">
        <v>43</v>
      </c>
    </row>
    <row r="11" spans="1:2">
      <c t="s" r="A11" s="4">
        <v>303</v>
      </c>
      <c t="n" r="B11" s="7">
        <v>489850</v>
      </c>
    </row>
    <row r="12" spans="1:2">
      <c t="s" r="A12" s="4">
        <v>304</v>
      </c>
      <c t="n" r="B12" s="5">
        <v>-77055</v>
      </c>
    </row>
    <row r="13" spans="1:2">
      <c t="s" r="A13" s="4">
        <v>305</v>
      </c>
      <c t="n" r="B13" s="7">
        <v>4127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06</v>
      </c>
      <c t="s" r="B1" s="2">
        <v>2</v>
      </c>
      <c t="s" r="C1" s="2">
        <v>23</v>
      </c>
    </row>
    <row r="2" spans="1:3">
      <c t="s" r="A2" s="3">
        <v>288</v>
      </c>
    </row>
    <row r="3" spans="1:3">
      <c t="n" r="A3" s="5">
        <v>2015</v>
      </c>
      <c t="n" r="B3" s="7">
        <v>53380</v>
      </c>
    </row>
    <row r="4" spans="1:3">
      <c t="n" r="A4" s="5">
        <v>2016</v>
      </c>
      <c t="n" r="B4" s="5">
        <v>213519</v>
      </c>
    </row>
    <row r="5" spans="1:3">
      <c t="n" r="A5" s="5">
        <v>2017</v>
      </c>
      <c t="n" r="B5" s="5">
        <v>213519</v>
      </c>
    </row>
    <row r="6" spans="1:3">
      <c t="n" r="A6" s="5">
        <v>2018</v>
      </c>
      <c t="n" r="B6" s="5">
        <v>213520</v>
      </c>
    </row>
    <row r="7" spans="1:3">
      <c t="n" r="A7" s="5">
        <v>2019</v>
      </c>
      <c t="n" r="B7" s="5">
        <v>213520</v>
      </c>
    </row>
    <row r="8" spans="1:3">
      <c t="s" r="A8" s="4">
        <v>298</v>
      </c>
      <c t="n" r="B8" s="5">
        <v>921230</v>
      </c>
    </row>
    <row r="9" spans="1:3">
      <c t="s" r="A9" s="4">
        <v>88</v>
      </c>
      <c t="n" r="B9" s="5">
        <v>1828688</v>
      </c>
      <c t="n" r="C9" s="7">
        <v>2010952</v>
      </c>
    </row>
    <row r="10" spans="1:3">
      <c t="s" r="A10" s="4">
        <v>230</v>
      </c>
    </row>
    <row r="11" spans="1:3">
      <c t="s" r="A11" s="3">
        <v>288</v>
      </c>
    </row>
    <row r="12" spans="1:3">
      <c t="n" r="A12" s="5">
        <v>2015</v>
      </c>
      <c t="n" r="B12" s="5">
        <v>61230</v>
      </c>
    </row>
    <row r="13" spans="1:3">
      <c t="n" r="A13" s="5">
        <v>2016</v>
      </c>
      <c t="n" r="B13" s="5">
        <v>244920</v>
      </c>
    </row>
    <row r="14" spans="1:3">
      <c t="n" r="A14" s="5">
        <v>2017</v>
      </c>
      <c t="n" r="B14" s="5">
        <v>106645</v>
      </c>
    </row>
    <row r="15" spans="1:3">
      <c t="s" r="A15" s="4">
        <v>88</v>
      </c>
      <c t="n" r="B15" s="7">
        <v>4127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r="A1" s="1">
        <v>307</v>
      </c>
      <c t="s" r="B1" s="2">
        <v>59</v>
      </c>
      <c t="s" r="D1" s="2">
        <v>1</v>
      </c>
    </row>
    <row r="2" spans="1:6">
      <c t="s" r="B2" s="2">
        <v>2</v>
      </c>
      <c t="s" r="C2" s="2">
        <v>60</v>
      </c>
      <c t="s" r="D2" s="2">
        <v>2</v>
      </c>
      <c t="s" r="E2" s="2">
        <v>60</v>
      </c>
      <c t="s" r="F2" s="2">
        <v>23</v>
      </c>
    </row>
    <row r="3" spans="1:6">
      <c t="s" r="A3" s="3">
        <v>151</v>
      </c>
    </row>
    <row r="4" spans="1:6">
      <c t="s" r="A4" s="4">
        <v>150</v>
      </c>
      <c t="n" r="B4" s="7">
        <v>7679</v>
      </c>
      <c t="n" r="D4" s="7">
        <v>7679</v>
      </c>
      <c t="n" r="F4" s="7">
        <v>42659</v>
      </c>
    </row>
    <row r="5" spans="1:6">
      <c t="s" r="A5" s="4">
        <v>75</v>
      </c>
      <c t="n" r="B5" s="7">
        <v>41795</v>
      </c>
      <c t="n" r="C5" s="7">
        <v>-2354</v>
      </c>
      <c t="n" r="D5" s="7">
        <v>34980</v>
      </c>
      <c t="n" r="E5" s="7">
        <v>55438</v>
      </c>
    </row>
    <row r="6" spans="1:6">
      <c t="s" r="A6" s="3">
        <v>308</v>
      </c>
    </row>
    <row r="7" spans="1:6">
      <c t="s" r="A7" s="4">
        <v>309</v>
      </c>
      <c t="n" r="B7" s="7">
        <v>1</v>
      </c>
      <c t="n" r="D7" s="7">
        <v>1</v>
      </c>
    </row>
    <row r="8" spans="1:6">
      <c t="s" r="A8" s="4">
        <v>310</v>
      </c>
      <c t="s" r="D8" s="4">
        <v>311</v>
      </c>
    </row>
    <row r="9" spans="1:6">
      <c t="s" r="A9" s="4">
        <v>312</v>
      </c>
      <c t="s" r="D9" s="4">
        <v>313</v>
      </c>
    </row>
    <row r="10" spans="1:6">
      <c t="s" r="A10" s="4">
        <v>314</v>
      </c>
      <c t="s" r="D10" s="4">
        <v>3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6</v>
      </c>
      <c t="s" r="B1" s="2">
        <v>2</v>
      </c>
      <c t="s" r="C1" s="2">
        <v>23</v>
      </c>
    </row>
    <row r="2" spans="1:3">
      <c t="s" r="A2" s="3">
        <v>317</v>
      </c>
    </row>
    <row r="3" spans="1:3">
      <c t="s" r="A3" s="4">
        <v>150</v>
      </c>
      <c t="n" r="B3" s="7">
        <v>7679</v>
      </c>
      <c t="n" r="C3" s="7">
        <v>42659</v>
      </c>
    </row>
    <row r="4" spans="1:3">
      <c t="s" r="A4" s="4">
        <v>318</v>
      </c>
    </row>
    <row r="5" spans="1:3">
      <c t="s" r="A5" s="3">
        <v>317</v>
      </c>
    </row>
    <row r="6" spans="1:3">
      <c t="s" r="A6" s="4">
        <v>150</v>
      </c>
      <c t="n" r="B6" s="7">
        <v>7679</v>
      </c>
      <c t="n" r="C6" s="7">
        <v>426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319</v>
      </c>
      <c t="s" r="B1" s="2">
        <v>59</v>
      </c>
      <c t="s" r="D1" s="2">
        <v>1</v>
      </c>
    </row>
    <row r="2" spans="1:5">
      <c t="s" r="B2" s="2">
        <v>2</v>
      </c>
      <c t="s" r="C2" s="2">
        <v>60</v>
      </c>
      <c t="s" r="D2" s="2">
        <v>2</v>
      </c>
      <c t="s" r="E2" s="2">
        <v>60</v>
      </c>
    </row>
    <row r="3" spans="1:5">
      <c t="s" r="A3" s="3">
        <v>151</v>
      </c>
    </row>
    <row r="4" spans="1:5">
      <c t="s" r="A4" s="4">
        <v>320</v>
      </c>
      <c t="n" r="D4" s="7">
        <v>42659</v>
      </c>
    </row>
    <row r="5" spans="1:5">
      <c t="s" r="A5" s="4">
        <v>75</v>
      </c>
      <c t="n" r="B5" s="7">
        <v>-41795</v>
      </c>
      <c t="n" r="C5" s="7">
        <v>2354</v>
      </c>
      <c t="n" r="D5" s="5">
        <v>-34980</v>
      </c>
      <c t="n" r="E5" s="7">
        <v>-55438</v>
      </c>
    </row>
    <row r="6" spans="1:5">
      <c t="s" r="A6" s="4">
        <v>321</v>
      </c>
      <c t="n" r="B6" s="7">
        <v>7679</v>
      </c>
      <c t="n" r="D6" s="7">
        <v>76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58</v>
      </c>
      <c t="s" r="B1" s="2">
        <v>59</v>
      </c>
      <c t="s" r="D1" s="2">
        <v>1</v>
      </c>
    </row>
    <row r="2" spans="1:5">
      <c t="s" r="B2" s="2">
        <v>2</v>
      </c>
      <c t="s" r="C2" s="2">
        <v>60</v>
      </c>
      <c t="s" r="D2" s="2">
        <v>2</v>
      </c>
      <c t="s" r="E2" s="2">
        <v>60</v>
      </c>
    </row>
    <row r="3" spans="1:5">
      <c t="s" r="A3" s="3">
        <v>61</v>
      </c>
    </row>
    <row r="4" spans="1:5">
      <c t="s" r="A4" s="4">
        <v>61</v>
      </c>
      <c t="n" r="B4" s="7">
        <v>1303663</v>
      </c>
      <c t="n" r="C4" s="7">
        <v>1044254</v>
      </c>
      <c t="n" r="D4" s="7">
        <v>3335080</v>
      </c>
      <c t="n" r="E4" s="7">
        <v>3057360</v>
      </c>
    </row>
    <row r="5" spans="1:5">
      <c t="s" r="A5" s="4">
        <v>62</v>
      </c>
      <c t="n" r="B5" s="5">
        <v>286503</v>
      </c>
      <c t="n" r="C5" s="5">
        <v>272252</v>
      </c>
      <c t="n" r="D5" s="5">
        <v>820455</v>
      </c>
      <c t="n" r="E5" s="5">
        <v>791486</v>
      </c>
    </row>
    <row r="6" spans="1:5">
      <c t="s" r="A6" s="4">
        <v>63</v>
      </c>
      <c t="n" r="B6" s="5">
        <v>1017160</v>
      </c>
      <c t="n" r="C6" s="5">
        <v>772002</v>
      </c>
      <c t="n" r="D6" s="5">
        <v>2514625</v>
      </c>
      <c t="n" r="E6" s="5">
        <v>2265874</v>
      </c>
    </row>
    <row r="7" spans="1:5">
      <c t="s" r="A7" s="3">
        <v>64</v>
      </c>
    </row>
    <row r="8" spans="1:5">
      <c t="s" r="A8" s="4">
        <v>65</v>
      </c>
      <c t="n" r="B8" s="5">
        <v>1068157</v>
      </c>
      <c t="n" r="C8" s="5">
        <v>916322</v>
      </c>
      <c t="n" r="D8" s="5">
        <v>3276384</v>
      </c>
      <c t="n" r="E8" s="5">
        <v>2900711</v>
      </c>
    </row>
    <row r="9" spans="1:5">
      <c t="s" r="A9" s="4">
        <v>66</v>
      </c>
      <c t="n" r="B9" s="5">
        <v>1005520</v>
      </c>
      <c t="n" r="C9" s="5">
        <v>828333</v>
      </c>
      <c t="n" r="D9" s="5">
        <v>2895748</v>
      </c>
      <c t="n" r="E9" s="5">
        <v>2723979</v>
      </c>
    </row>
    <row r="10" spans="1:5">
      <c t="s" r="A10" s="4">
        <v>67</v>
      </c>
      <c t="n" r="B10" s="5">
        <v>269273</v>
      </c>
      <c t="n" r="C10" s="5">
        <v>344322</v>
      </c>
      <c t="n" r="D10" s="5">
        <v>584978</v>
      </c>
      <c t="n" r="E10" s="5">
        <v>1026120</v>
      </c>
    </row>
    <row r="11" spans="1:5">
      <c t="s" r="A11" s="4">
        <v>68</v>
      </c>
      <c t="n" r="B11" s="5">
        <v>105512</v>
      </c>
      <c t="n" r="C11" s="5">
        <v>116309</v>
      </c>
      <c t="n" r="D11" s="5">
        <v>243998</v>
      </c>
      <c t="n" r="E11" s="5">
        <v>300273</v>
      </c>
    </row>
    <row r="12" spans="1:5">
      <c t="s" r="A12" s="4">
        <v>69</v>
      </c>
      <c t="n" r="B12" s="5">
        <v>2448462</v>
      </c>
      <c t="n" r="C12" s="5">
        <v>2205286</v>
      </c>
      <c t="n" r="D12" s="5">
        <v>7001108</v>
      </c>
      <c t="n" r="E12" s="5">
        <v>6951083</v>
      </c>
    </row>
    <row r="13" spans="1:5">
      <c t="s" r="A13" s="4">
        <v>70</v>
      </c>
      <c t="n" r="B13" s="5">
        <v>-1431302</v>
      </c>
      <c t="n" r="C13" s="5">
        <v>-1433284</v>
      </c>
      <c t="n" r="D13" s="5">
        <v>-4486483</v>
      </c>
      <c t="n" r="E13" s="5">
        <v>-4685209</v>
      </c>
    </row>
    <row r="14" spans="1:5">
      <c t="s" r="A14" s="3">
        <v>71</v>
      </c>
    </row>
    <row r="15" spans="1:5">
      <c t="s" r="A15" s="4">
        <v>72</v>
      </c>
      <c t="n" r="B15" s="5">
        <v>506</v>
      </c>
      <c t="n" r="C15" s="5">
        <v>132</v>
      </c>
      <c t="n" r="D15" s="5">
        <v>1054</v>
      </c>
      <c t="n" r="E15" s="5">
        <v>2034</v>
      </c>
    </row>
    <row r="16" spans="1:5">
      <c t="s" r="A16" s="4">
        <v>73</v>
      </c>
      <c t="n" r="C16" s="5">
        <v>-883</v>
      </c>
      <c t="n" r="E16" s="5">
        <v>-2563</v>
      </c>
    </row>
    <row r="17" spans="1:5">
      <c t="s" r="A17" s="4">
        <v>74</v>
      </c>
      <c t="n" r="B17" s="5">
        <v>-21188</v>
      </c>
      <c t="n" r="D17" s="5">
        <v>-21188</v>
      </c>
    </row>
    <row r="18" spans="1:5">
      <c t="s" r="A18" s="4">
        <v>75</v>
      </c>
      <c t="n" r="B18" s="5">
        <v>41795</v>
      </c>
      <c t="n" r="C18" s="5">
        <v>-2354</v>
      </c>
      <c t="n" r="D18" s="5">
        <v>34980</v>
      </c>
      <c t="n" r="E18" s="5">
        <v>55438</v>
      </c>
    </row>
    <row r="19" spans="1:5">
      <c t="s" r="A19" s="4">
        <v>76</v>
      </c>
      <c t="n" r="B19" s="5">
        <v>87740</v>
      </c>
      <c t="n" r="D19" s="5">
        <v>89740</v>
      </c>
    </row>
    <row r="20" spans="1:5">
      <c t="s" r="A20" s="4">
        <v>77</v>
      </c>
      <c t="n" r="B20" s="5">
        <v>108853</v>
      </c>
      <c t="n" r="C20" s="5">
        <v>-3105</v>
      </c>
      <c t="n" r="D20" s="5">
        <v>104586</v>
      </c>
      <c t="n" r="E20" s="5">
        <v>54909</v>
      </c>
    </row>
    <row r="21" spans="1:5">
      <c t="s" r="A21" s="4">
        <v>78</v>
      </c>
      <c t="n" r="B21" s="5">
        <v>-1322449</v>
      </c>
      <c t="n" r="C21" s="5">
        <v>-1436389</v>
      </c>
      <c t="n" r="D21" s="5">
        <v>-4381897</v>
      </c>
      <c t="n" r="E21" s="5">
        <v>-4630300</v>
      </c>
    </row>
    <row r="22" spans="1:5">
      <c t="s" r="A22" s="4">
        <v>79</v>
      </c>
      <c t="n" r="C22" s="5">
        <v>-1678</v>
      </c>
      <c t="n" r="E22" s="5">
        <v>-1678</v>
      </c>
    </row>
    <row r="23" spans="1:5">
      <c t="s" r="A23" s="4">
        <v>80</v>
      </c>
      <c t="n" r="B23" s="7">
        <v>-1322449</v>
      </c>
      <c t="n" r="C23" s="7">
        <v>-1438067</v>
      </c>
      <c t="n" r="D23" s="7">
        <v>-4381897</v>
      </c>
      <c t="n" r="E23" s="7">
        <v>-4631978</v>
      </c>
    </row>
    <row r="24" spans="1:5">
      <c t="s" r="A24" s="4">
        <v>81</v>
      </c>
      <c t="n" r="B24" s="9">
        <v>-0.05</v>
      </c>
      <c t="n" r="C24" s="9">
        <v>-0.06</v>
      </c>
      <c t="n" r="D24" s="9">
        <v>-0.17</v>
      </c>
      <c t="n" r="E24" s="9">
        <v>-0.22</v>
      </c>
    </row>
    <row r="25" spans="1:5">
      <c t="s" r="A25" s="4">
        <v>82</v>
      </c>
      <c t="n" r="B25" s="5">
        <v>28480322</v>
      </c>
      <c t="n" r="C25" s="5">
        <v>22237762</v>
      </c>
      <c t="n" r="D25" s="5">
        <v>25973592</v>
      </c>
      <c t="n" r="E25" s="5">
        <v>206728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6"/>
    <col customWidth="1" max="5" min="5" width="14"/>
    <col customWidth="1" max="6" min="6" width="14"/>
  </cols>
  <sheetData>
    <row r="1" spans="1:6">
      <c t="s" r="A1" s="1">
        <v>322</v>
      </c>
      <c t="s" r="B1" s="2">
        <v>323</v>
      </c>
      <c t="s" r="C1" s="2">
        <v>60</v>
      </c>
      <c t="s" r="D1" s="2">
        <v>2</v>
      </c>
      <c t="s" r="E1" s="2">
        <v>60</v>
      </c>
      <c t="s" r="F1" s="2">
        <v>23</v>
      </c>
    </row>
    <row r="2" spans="1:6">
      <c t="s" r="A2" s="3">
        <v>324</v>
      </c>
    </row>
    <row r="3" spans="1:6">
      <c t="s" r="A3" s="4">
        <v>73</v>
      </c>
      <c t="n" r="C3" s="7">
        <v>883</v>
      </c>
      <c t="n" r="E3" s="7">
        <v>2563</v>
      </c>
    </row>
    <row r="4" spans="1:6">
      <c t="s" r="A4" s="4">
        <v>325</v>
      </c>
    </row>
    <row r="5" spans="1:6">
      <c t="s" r="A5" s="3">
        <v>324</v>
      </c>
    </row>
    <row r="6" spans="1:6">
      <c t="s" r="A6" s="4">
        <v>326</v>
      </c>
      <c t="n" r="B6" s="7">
        <v>20000</v>
      </c>
    </row>
    <row r="7" spans="1:6">
      <c t="s" r="A7" s="4">
        <v>327</v>
      </c>
      <c t="s" r="B7" s="4">
        <v>328</v>
      </c>
    </row>
    <row r="8" spans="1:6">
      <c t="s" r="A8" s="4">
        <v>329</v>
      </c>
      <c t="s" r="D8" s="4">
        <v>330</v>
      </c>
    </row>
    <row r="9" spans="1:6">
      <c t="s" r="A9" s="4">
        <v>116</v>
      </c>
      <c t="n" r="D9" s="7">
        <v>0</v>
      </c>
      <c t="n" r="F9" s="7">
        <v>0</v>
      </c>
    </row>
    <row r="10" spans="1:6">
      <c t="s" r="A10" s="4">
        <v>331</v>
      </c>
      <c t="n" r="F10" s="7">
        <v>369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N9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332</v>
      </c>
      <c t="s" r="B1" s="2">
        <v>333</v>
      </c>
      <c t="s" r="C1" s="2">
        <v>334</v>
      </c>
      <c t="s" r="D1" s="2">
        <v>335</v>
      </c>
      <c t="s" r="E1" s="2">
        <v>336</v>
      </c>
      <c t="s" r="F1" s="2">
        <v>337</v>
      </c>
      <c t="s" r="G1" s="2">
        <v>60</v>
      </c>
      <c t="s" r="H1" s="2">
        <v>245</v>
      </c>
      <c t="s" r="I1" s="2">
        <v>2</v>
      </c>
      <c t="s" r="J1" s="2">
        <v>60</v>
      </c>
      <c t="s" r="K1" s="2">
        <v>2</v>
      </c>
      <c t="s" r="L1" s="2">
        <v>60</v>
      </c>
      <c t="s" r="M1" s="2">
        <v>247</v>
      </c>
      <c t="s" r="N1" s="2">
        <v>23</v>
      </c>
    </row>
    <row r="2" spans="1:14">
      <c t="s" r="A2" s="3">
        <v>213</v>
      </c>
    </row>
    <row r="3" spans="1:14">
      <c t="s" r="A3" s="4">
        <v>338</v>
      </c>
      <c t="n" r="K3" s="5">
        <v>4805000</v>
      </c>
    </row>
    <row r="4" spans="1:14">
      <c t="s" r="A4" s="4">
        <v>339</v>
      </c>
      <c t="n" r="K4" s="7">
        <v>1</v>
      </c>
    </row>
    <row r="5" spans="1:14">
      <c t="s" r="A5" s="4">
        <v>340</v>
      </c>
      <c t="n" r="I5" s="7">
        <v>306782</v>
      </c>
      <c t="n" r="J5" s="7">
        <v>356893</v>
      </c>
      <c t="n" r="K5" s="7">
        <v>871465</v>
      </c>
      <c t="n" r="L5" s="7">
        <v>1068968</v>
      </c>
    </row>
    <row r="6" spans="1:14">
      <c t="s" r="A6" s="4">
        <v>341</v>
      </c>
      <c t="n" r="K6" s="5">
        <v>363001</v>
      </c>
    </row>
    <row r="7" spans="1:14">
      <c t="s" r="A7" s="4">
        <v>342</v>
      </c>
      <c t="n" r="K7" s="5">
        <v>4570500</v>
      </c>
    </row>
    <row r="8" spans="1:14">
      <c t="s" r="A8" s="4">
        <v>343</v>
      </c>
      <c t="n" r="E8" s="7">
        <v>4805000</v>
      </c>
    </row>
    <row r="9" spans="1:14">
      <c t="s" r="A9" s="4">
        <v>344</v>
      </c>
      <c t="n" r="K9" s="5">
        <v>4570500</v>
      </c>
      <c t="n" r="L9" s="7">
        <v>4977130</v>
      </c>
    </row>
    <row r="10" spans="1:14">
      <c t="s" r="A10" s="4">
        <v>345</v>
      </c>
      <c t="n" r="K10" s="7">
        <v>234500</v>
      </c>
    </row>
    <row r="11" spans="1:14">
      <c t="s" r="A11" s="4">
        <v>251</v>
      </c>
      <c t="n" r="H11" s="9">
        <v>1.85</v>
      </c>
    </row>
    <row r="12" spans="1:14">
      <c t="s" r="A12" s="4">
        <v>346</v>
      </c>
      <c t="n" r="E12" s="5">
        <v>1201250</v>
      </c>
    </row>
    <row r="13" spans="1:14">
      <c t="s" r="A13" s="4">
        <v>84</v>
      </c>
    </row>
    <row r="14" spans="1:14">
      <c t="s" r="A14" s="3">
        <v>213</v>
      </c>
    </row>
    <row r="15" spans="1:14">
      <c t="s" r="A15" s="4">
        <v>338</v>
      </c>
      <c t="n" r="K15" s="5">
        <v>4805000</v>
      </c>
    </row>
    <row r="16" spans="1:14">
      <c t="s" r="A16" s="4">
        <v>347</v>
      </c>
      <c t="n" r="K16" s="5">
        <v>310870</v>
      </c>
    </row>
    <row r="17" spans="1:14">
      <c t="s" r="A17" s="4">
        <v>341</v>
      </c>
      <c t="n" r="K17" s="7">
        <v>311</v>
      </c>
    </row>
    <row r="18" spans="1:14">
      <c t="s" r="A18" s="4">
        <v>342</v>
      </c>
      <c t="n" r="K18" s="7">
        <v>4805</v>
      </c>
    </row>
    <row r="19" spans="1:14">
      <c t="s" r="A19" s="4">
        <v>261</v>
      </c>
      <c t="n" r="I19" s="5">
        <v>28787991</v>
      </c>
      <c t="n" r="K19" s="5">
        <v>28787991</v>
      </c>
      <c t="n" r="N19" s="5">
        <v>22748193</v>
      </c>
    </row>
    <row r="20" spans="1:14">
      <c t="s" r="A20" s="4">
        <v>348</v>
      </c>
    </row>
    <row r="21" spans="1:14">
      <c t="s" r="A21" s="3">
        <v>213</v>
      </c>
    </row>
    <row r="22" spans="1:14">
      <c t="s" r="A22" s="4">
        <v>338</v>
      </c>
      <c t="n" r="H22" s="5">
        <v>5413000</v>
      </c>
    </row>
    <row r="23" spans="1:14">
      <c t="s" r="A23" s="4">
        <v>349</v>
      </c>
      <c t="s" r="K23" s="4">
        <v>350</v>
      </c>
    </row>
    <row r="24" spans="1:14">
      <c t="s" r="A24" s="4">
        <v>351</v>
      </c>
      <c t="n" r="H24" s="9">
        <v>1.2</v>
      </c>
    </row>
    <row r="25" spans="1:14">
      <c t="s" r="A25" s="4">
        <v>339</v>
      </c>
      <c t="n" r="H25" s="7">
        <v>1</v>
      </c>
    </row>
    <row r="26" spans="1:14">
      <c t="s" r="A26" s="4">
        <v>343</v>
      </c>
      <c t="n" r="H26" s="7">
        <v>5413000</v>
      </c>
    </row>
    <row r="27" spans="1:14">
      <c t="s" r="A27" s="4">
        <v>352</v>
      </c>
      <c t="n" r="H27" s="9">
        <v>1.2</v>
      </c>
    </row>
    <row r="28" spans="1:14">
      <c t="s" r="A28" s="4">
        <v>346</v>
      </c>
      <c t="n" r="H28" s="5">
        <v>1353238</v>
      </c>
    </row>
    <row r="29" spans="1:14">
      <c t="s" r="A29" s="4">
        <v>353</v>
      </c>
      <c t="n" r="H29" s="7">
        <v>1320569</v>
      </c>
    </row>
    <row r="30" spans="1:14">
      <c t="s" r="A30" s="4">
        <v>354</v>
      </c>
    </row>
    <row r="31" spans="1:14">
      <c t="s" r="A31" s="3">
        <v>213</v>
      </c>
    </row>
    <row r="32" spans="1:14">
      <c t="s" r="A32" s="4">
        <v>355</v>
      </c>
      <c t="n" r="H32" s="5">
        <v>1</v>
      </c>
    </row>
    <row r="33" spans="1:14">
      <c t="s" r="A33" s="4">
        <v>356</v>
      </c>
    </row>
    <row r="34" spans="1:14">
      <c t="s" r="A34" s="3">
        <v>213</v>
      </c>
    </row>
    <row r="35" spans="1:14">
      <c t="s" r="A35" s="4">
        <v>355</v>
      </c>
      <c t="n" r="H35" s="10">
        <v>0.25</v>
      </c>
    </row>
    <row r="36" spans="1:14">
      <c t="s" r="A36" s="4">
        <v>357</v>
      </c>
    </row>
    <row r="37" spans="1:14">
      <c t="s" r="A37" s="3">
        <v>213</v>
      </c>
    </row>
    <row r="38" spans="1:14">
      <c t="s" r="A38" s="4">
        <v>355</v>
      </c>
      <c t="n" r="H38" s="10">
        <v>0.25</v>
      </c>
    </row>
    <row r="39" spans="1:14">
      <c t="s" r="A39" s="4">
        <v>349</v>
      </c>
      <c t="s" r="K39" s="4">
        <v>350</v>
      </c>
    </row>
    <row r="40" spans="1:14">
      <c t="s" r="A40" s="4">
        <v>339</v>
      </c>
      <c t="n" r="H40" s="7">
        <v>1</v>
      </c>
    </row>
    <row r="41" spans="1:14">
      <c t="s" r="A41" s="4">
        <v>352</v>
      </c>
      <c t="n" r="H41" s="9">
        <v>1.2</v>
      </c>
    </row>
    <row r="42" spans="1:14">
      <c t="s" r="A42" s="4">
        <v>345</v>
      </c>
      <c t="n" r="H42" s="7">
        <v>370685</v>
      </c>
    </row>
    <row r="43" spans="1:14">
      <c t="s" r="A43" s="4">
        <v>346</v>
      </c>
      <c t="n" r="H43" s="5">
        <v>370685</v>
      </c>
    </row>
    <row r="44" spans="1:14">
      <c t="s" r="A44" s="4">
        <v>358</v>
      </c>
    </row>
    <row r="45" spans="1:14">
      <c t="s" r="A45" s="3">
        <v>213</v>
      </c>
    </row>
    <row r="46" spans="1:14">
      <c t="s" r="A46" s="4">
        <v>338</v>
      </c>
      <c t="n" r="H46" s="5">
        <v>504884</v>
      </c>
    </row>
    <row r="47" spans="1:14">
      <c t="s" r="A47" s="4">
        <v>339</v>
      </c>
      <c t="n" r="H47" s="9">
        <v>1.44</v>
      </c>
    </row>
    <row r="48" spans="1:14">
      <c t="s" r="A48" s="4">
        <v>359</v>
      </c>
    </row>
    <row r="49" spans="1:14">
      <c t="s" r="A49" s="3">
        <v>213</v>
      </c>
    </row>
    <row r="50" spans="1:14">
      <c t="s" r="A50" s="4">
        <v>347</v>
      </c>
      <c t="n" r="G50" s="5">
        <v>500000</v>
      </c>
    </row>
    <row r="51" spans="1:14">
      <c t="s" r="A51" s="4">
        <v>339</v>
      </c>
      <c t="n" r="G51" s="9">
        <v>1.01</v>
      </c>
    </row>
    <row r="52" spans="1:14">
      <c t="s" r="A52" s="4">
        <v>340</v>
      </c>
      <c t="n" r="G52" s="7">
        <v>505000</v>
      </c>
    </row>
    <row r="53" spans="1:14">
      <c t="s" r="A53" s="4">
        <v>360</v>
      </c>
    </row>
    <row r="54" spans="1:14">
      <c t="s" r="A54" s="3">
        <v>213</v>
      </c>
    </row>
    <row r="55" spans="1:14">
      <c t="s" r="A55" s="4">
        <v>347</v>
      </c>
      <c t="n" r="F55" s="5">
        <v>2137</v>
      </c>
    </row>
    <row r="56" spans="1:14">
      <c t="s" r="A56" s="4">
        <v>339</v>
      </c>
      <c t="n" r="F56" s="9">
        <v>3.42</v>
      </c>
    </row>
    <row r="57" spans="1:14">
      <c t="s" r="A57" s="4">
        <v>361</v>
      </c>
    </row>
    <row r="58" spans="1:14">
      <c t="s" r="A58" s="3">
        <v>213</v>
      </c>
    </row>
    <row r="59" spans="1:14">
      <c t="s" r="A59" s="4">
        <v>347</v>
      </c>
      <c t="n" r="F59" s="5">
        <v>10431</v>
      </c>
    </row>
    <row r="60" spans="1:14">
      <c t="s" r="A60" s="4">
        <v>339</v>
      </c>
      <c t="n" r="F60" s="9">
        <v>3.42</v>
      </c>
    </row>
    <row r="61" spans="1:14">
      <c t="s" r="A61" s="4">
        <v>340</v>
      </c>
      <c t="n" r="F61" s="7">
        <v>35673</v>
      </c>
    </row>
    <row r="62" spans="1:14">
      <c t="s" r="A62" s="4">
        <v>362</v>
      </c>
    </row>
    <row r="63" spans="1:14">
      <c t="s" r="A63" s="3">
        <v>213</v>
      </c>
    </row>
    <row r="64" spans="1:14">
      <c t="s" r="A64" s="4">
        <v>347</v>
      </c>
      <c t="n" r="D64" s="5">
        <v>260870</v>
      </c>
    </row>
    <row r="65" spans="1:14">
      <c t="s" r="A65" s="4">
        <v>339</v>
      </c>
      <c t="n" r="D65" s="9">
        <v>1.15</v>
      </c>
    </row>
    <row r="66" spans="1:14">
      <c t="s" r="A66" s="4">
        <v>363</v>
      </c>
      <c t="s" r="K66" s="4">
        <v>364</v>
      </c>
    </row>
    <row r="67" spans="1:14">
      <c t="s" r="A67" s="4">
        <v>365</v>
      </c>
      <c t="s" r="K67" s="4">
        <v>366</v>
      </c>
    </row>
    <row r="68" spans="1:14">
      <c t="s" r="A68" s="4">
        <v>367</v>
      </c>
      <c t="s" r="K68" s="4">
        <v>368</v>
      </c>
    </row>
    <row r="69" spans="1:14">
      <c t="s" r="A69" s="4">
        <v>369</v>
      </c>
      <c t="s" r="K69" s="4">
        <v>258</v>
      </c>
    </row>
    <row r="70" spans="1:14">
      <c t="s" r="A70" s="4">
        <v>370</v>
      </c>
      <c t="n" r="D70" s="7">
        <v>200000</v>
      </c>
    </row>
    <row r="71" spans="1:14">
      <c t="s" r="A71" s="4">
        <v>342</v>
      </c>
      <c t="n" r="D71" s="7">
        <v>300001</v>
      </c>
    </row>
    <row r="72" spans="1:14">
      <c t="s" r="A72" s="4">
        <v>371</v>
      </c>
    </row>
    <row r="73" spans="1:14">
      <c t="s" r="A73" s="3">
        <v>213</v>
      </c>
    </row>
    <row r="74" spans="1:14">
      <c t="s" r="A74" s="4">
        <v>347</v>
      </c>
      <c t="n" r="C74" s="5">
        <v>50000</v>
      </c>
    </row>
    <row r="75" spans="1:14">
      <c t="s" r="A75" s="4">
        <v>339</v>
      </c>
      <c t="n" r="C75" s="9">
        <v>1.26</v>
      </c>
    </row>
    <row r="76" spans="1:14">
      <c t="s" r="A76" s="4">
        <v>370</v>
      </c>
      <c t="n" r="C76" s="7">
        <v>310000</v>
      </c>
    </row>
    <row r="77" spans="1:14">
      <c t="s" r="A77" s="4">
        <v>342</v>
      </c>
      <c t="n" r="C77" s="7">
        <v>63000</v>
      </c>
    </row>
    <row r="78" spans="1:14">
      <c t="s" r="A78" s="4">
        <v>372</v>
      </c>
    </row>
    <row r="79" spans="1:14">
      <c t="s" r="A79" s="3">
        <v>213</v>
      </c>
    </row>
    <row r="80" spans="1:14">
      <c t="s" r="A80" s="4">
        <v>355</v>
      </c>
      <c t="n" r="E80" s="10">
        <v>0.25</v>
      </c>
    </row>
    <row r="81" spans="1:14">
      <c t="s" r="A81" s="4">
        <v>349</v>
      </c>
      <c t="s" r="K81" s="4">
        <v>350</v>
      </c>
    </row>
    <row r="82" spans="1:14">
      <c t="s" r="A82" s="4">
        <v>351</v>
      </c>
      <c t="n" r="E82" s="9">
        <v>1.2</v>
      </c>
    </row>
    <row r="83" spans="1:14">
      <c t="s" r="A83" s="4">
        <v>339</v>
      </c>
      <c t="n" r="E83" s="10">
        <v>0.93</v>
      </c>
    </row>
    <row r="84" spans="1:14">
      <c t="s" r="A84" s="4">
        <v>352</v>
      </c>
      <c t="n" r="E84" s="7">
        <v>1</v>
      </c>
    </row>
    <row r="85" spans="1:14">
      <c t="s" r="A85" s="4">
        <v>345</v>
      </c>
      <c t="n" r="E85" s="7">
        <v>234500</v>
      </c>
    </row>
    <row r="86" spans="1:14">
      <c t="s" r="A86" s="4">
        <v>346</v>
      </c>
      <c t="n" r="E86" s="5">
        <v>234500</v>
      </c>
    </row>
    <row r="87" spans="1:14">
      <c t="s" r="A87" s="4">
        <v>224</v>
      </c>
    </row>
    <row r="88" spans="1:14">
      <c t="s" r="A88" s="3">
        <v>213</v>
      </c>
    </row>
    <row r="89" spans="1:14">
      <c t="s" r="A89" s="4">
        <v>373</v>
      </c>
      <c t="n" r="B89" s="5">
        <v>20000</v>
      </c>
      <c t="n" r="K89" s="5">
        <v>82501</v>
      </c>
    </row>
    <row r="90" spans="1:14">
      <c t="s" r="A90" s="4">
        <v>339</v>
      </c>
      <c t="n" r="B90" s="9">
        <v>1.18</v>
      </c>
    </row>
    <row r="91" spans="1:14">
      <c t="s" r="A91" s="4">
        <v>340</v>
      </c>
      <c t="n" r="B91" s="7">
        <v>23800</v>
      </c>
      <c t="n" r="I91" s="7">
        <v>145403</v>
      </c>
      <c t="n" r="K91" s="7">
        <v>347184</v>
      </c>
    </row>
    <row r="92" spans="1:14">
      <c t="s" r="A92" s="4">
        <v>252</v>
      </c>
    </row>
    <row r="93" spans="1:14">
      <c t="s" r="A93" s="3">
        <v>213</v>
      </c>
    </row>
    <row r="94" spans="1:14">
      <c t="s" r="A94" s="4">
        <v>338</v>
      </c>
      <c t="n" r="H94" s="5">
        <v>504884</v>
      </c>
    </row>
    <row r="95" spans="1:14">
      <c t="s" r="A95" s="4">
        <v>261</v>
      </c>
      <c t="n" r="I95" s="5">
        <v>903928</v>
      </c>
      <c t="n" r="K95" s="5">
        <v>903928</v>
      </c>
      <c t="n" r="M95" s="5">
        <v>903928</v>
      </c>
    </row>
    <row r="96" spans="1:14">
      <c t="s" r="A96" s="4">
        <v>251</v>
      </c>
      <c t="n" r="H96" s="9">
        <v>1.85</v>
      </c>
      <c t="n" r="M96" s="9">
        <v>1.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W223"/>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45"/>
    <col customWidth="1" max="5" min="5" width="45"/>
    <col customWidth="1" max="6" min="6" width="45"/>
    <col customWidth="1" max="7" min="7" width="45"/>
    <col customWidth="1" max="8" min="8" width="45"/>
    <col customWidth="1" max="9" min="9" width="45"/>
    <col customWidth="1" max="10" min="10" width="45"/>
    <col customWidth="1" max="11" min="11" width="45"/>
    <col customWidth="1" max="12" min="12" width="37"/>
    <col customWidth="1" max="13" min="13" width="45"/>
    <col customWidth="1" max="14" min="14" width="45"/>
    <col customWidth="1" max="15" min="15" width="20"/>
    <col customWidth="1" max="16" min="16" width="45"/>
    <col customWidth="1" max="17" min="17" width="45"/>
    <col customWidth="1" max="18" min="18" width="45"/>
    <col customWidth="1" max="19" min="19" width="45"/>
    <col customWidth="1" max="20" min="20" width="45"/>
    <col customWidth="1" max="21" min="21" width="22"/>
    <col customWidth="1" max="22" min="22" width="37"/>
    <col customWidth="1" max="23" min="23" width="20"/>
  </cols>
  <sheetData>
    <row r="1" spans="1:23">
      <c t="s" r="A1" s="1">
        <v>374</v>
      </c>
      <c t="s" r="B1" s="2">
        <v>375</v>
      </c>
      <c t="s" r="C1" s="2">
        <v>376</v>
      </c>
      <c t="s" r="D1" s="2">
        <v>377</v>
      </c>
      <c t="s" r="E1" s="2">
        <v>378</v>
      </c>
      <c t="s" r="F1" s="2">
        <v>379</v>
      </c>
      <c t="s" r="G1" s="2">
        <v>380</v>
      </c>
      <c t="s" r="H1" s="2">
        <v>381</v>
      </c>
      <c t="s" r="I1" s="2">
        <v>382</v>
      </c>
      <c t="s" r="J1" s="2">
        <v>383</v>
      </c>
      <c t="s" r="K1" s="2">
        <v>384</v>
      </c>
      <c t="s" r="L1" s="2">
        <v>385</v>
      </c>
      <c t="s" r="M1" s="2">
        <v>386</v>
      </c>
      <c t="s" r="N1" s="2">
        <v>387</v>
      </c>
      <c t="s" r="O1" s="2">
        <v>388</v>
      </c>
      <c t="s" r="P1" s="2">
        <v>389</v>
      </c>
      <c t="s" r="Q1" s="2">
        <v>390</v>
      </c>
      <c t="s" r="R1" s="2">
        <v>391</v>
      </c>
      <c t="s" r="S1" s="2">
        <v>392</v>
      </c>
      <c t="s" r="T1" s="2">
        <v>393</v>
      </c>
      <c t="s" r="U1" s="2">
        <v>394</v>
      </c>
      <c t="s" r="V1" s="2">
        <v>395</v>
      </c>
      <c t="s" r="W1" s="2">
        <v>388</v>
      </c>
    </row>
    <row r="2" spans="1:23">
      <c t="s" r="A2" s="3">
        <v>213</v>
      </c>
    </row>
    <row r="3" spans="1:23">
      <c t="s" r="A3" s="4">
        <v>396</v>
      </c>
      <c t="n" r="V3" s="5">
        <v>4805000</v>
      </c>
    </row>
    <row r="4" spans="1:23">
      <c t="s" r="A4" s="4">
        <v>397</v>
      </c>
      <c t="s" r="V4" s="4">
        <v>311</v>
      </c>
    </row>
    <row r="5" spans="1:23">
      <c t="s" r="A5" s="4">
        <v>398</v>
      </c>
      <c t="n" r="V5" s="7">
        <v>4570500</v>
      </c>
    </row>
    <row r="6" spans="1:23">
      <c t="s" r="A6" s="4">
        <v>399</v>
      </c>
    </row>
    <row r="7" spans="1:23">
      <c t="s" r="A7" s="3">
        <v>213</v>
      </c>
    </row>
    <row r="8" spans="1:23">
      <c t="s" r="A8" s="4">
        <v>400</v>
      </c>
      <c t="n" r="V8" s="9">
        <v>1.18</v>
      </c>
    </row>
    <row r="9" spans="1:23">
      <c t="s" r="A9" s="4">
        <v>401</v>
      </c>
      <c t="n" r="V9" s="9">
        <v>1.06</v>
      </c>
    </row>
    <row r="10" spans="1:23">
      <c t="s" r="A10" s="4">
        <v>402</v>
      </c>
      <c t="n" r="V10" s="5">
        <v>2701500</v>
      </c>
    </row>
    <row r="11" spans="1:23">
      <c t="s" r="A11" s="4">
        <v>403</v>
      </c>
    </row>
    <row r="12" spans="1:23">
      <c t="s" r="A12" s="3">
        <v>213</v>
      </c>
    </row>
    <row r="13" spans="1:23">
      <c t="s" r="A13" s="4">
        <v>404</v>
      </c>
      <c t="n" r="T13" s="5">
        <v>1</v>
      </c>
    </row>
    <row r="14" spans="1:23">
      <c t="s" r="A14" s="4">
        <v>405</v>
      </c>
      <c t="s" r="T14" s="4">
        <v>406</v>
      </c>
    </row>
    <row r="15" spans="1:23">
      <c t="s" r="A15" s="4">
        <v>407</v>
      </c>
      <c t="s" r="V15" s="4">
        <v>408</v>
      </c>
    </row>
    <row r="16" spans="1:23">
      <c t="s" r="A16" s="4">
        <v>396</v>
      </c>
      <c t="n" r="T16" s="5">
        <v>180000</v>
      </c>
    </row>
    <row r="17" spans="1:23">
      <c t="s" r="A17" s="4">
        <v>339</v>
      </c>
      <c t="n" r="T17" s="9">
        <v>1.4</v>
      </c>
    </row>
    <row r="18" spans="1:23">
      <c t="s" r="A18" s="4">
        <v>397</v>
      </c>
      <c t="s" r="T18" s="4">
        <v>409</v>
      </c>
    </row>
    <row r="19" spans="1:23">
      <c t="s" r="A19" s="4">
        <v>410</v>
      </c>
      <c t="n" r="T19" s="9">
        <v>1.26</v>
      </c>
    </row>
    <row r="20" spans="1:23">
      <c t="s" r="A20" s="4">
        <v>398</v>
      </c>
      <c t="n" r="T20" s="7">
        <v>226800</v>
      </c>
    </row>
    <row r="21" spans="1:23">
      <c t="s" r="A21" s="4">
        <v>411</v>
      </c>
    </row>
    <row r="22" spans="1:23">
      <c t="s" r="A22" s="3">
        <v>213</v>
      </c>
    </row>
    <row r="23" spans="1:23">
      <c t="s" r="A23" s="4">
        <v>404</v>
      </c>
      <c t="n" r="S23" s="5">
        <v>3</v>
      </c>
    </row>
    <row r="24" spans="1:23">
      <c t="s" r="A24" s="4">
        <v>412</v>
      </c>
      <c t="s" r="V24" s="4">
        <v>413</v>
      </c>
    </row>
    <row r="25" spans="1:23">
      <c t="s" r="A25" s="4">
        <v>396</v>
      </c>
      <c t="n" r="S25" s="5">
        <v>202500</v>
      </c>
    </row>
    <row r="26" spans="1:23">
      <c t="s" r="A26" s="4">
        <v>339</v>
      </c>
      <c t="n" r="S26" s="9">
        <v>1.32</v>
      </c>
    </row>
    <row r="27" spans="1:23">
      <c t="s" r="A27" s="4">
        <v>397</v>
      </c>
      <c t="s" r="S27" s="4">
        <v>409</v>
      </c>
    </row>
    <row r="28" spans="1:23">
      <c t="s" r="A28" s="4">
        <v>410</v>
      </c>
      <c t="n" r="S28" s="9">
        <v>1.19</v>
      </c>
    </row>
    <row r="29" spans="1:23">
      <c t="s" r="A29" s="4">
        <v>398</v>
      </c>
      <c t="n" r="S29" s="7">
        <v>240975</v>
      </c>
    </row>
    <row r="30" spans="1:23">
      <c t="s" r="A30" s="4">
        <v>414</v>
      </c>
    </row>
    <row r="31" spans="1:23">
      <c t="s" r="A31" s="3">
        <v>213</v>
      </c>
    </row>
    <row r="32" spans="1:23">
      <c t="s" r="A32" s="4">
        <v>404</v>
      </c>
      <c t="n" r="R32" s="5">
        <v>6</v>
      </c>
    </row>
    <row r="33" spans="1:23">
      <c t="s" r="A33" s="4">
        <v>412</v>
      </c>
      <c t="s" r="V33" s="4">
        <v>413</v>
      </c>
    </row>
    <row r="34" spans="1:23">
      <c t="s" r="A34" s="4">
        <v>396</v>
      </c>
      <c t="n" r="R34" s="5">
        <v>16000</v>
      </c>
    </row>
    <row r="35" spans="1:23">
      <c t="s" r="A35" s="4">
        <v>339</v>
      </c>
      <c t="n" r="R35" s="9">
        <v>1.44</v>
      </c>
    </row>
    <row r="36" spans="1:23">
      <c t="s" r="A36" s="4">
        <v>397</v>
      </c>
      <c t="s" r="R36" s="4">
        <v>409</v>
      </c>
    </row>
    <row r="37" spans="1:23">
      <c t="s" r="A37" s="4">
        <v>410</v>
      </c>
      <c t="n" r="R37" s="9">
        <v>1.3</v>
      </c>
    </row>
    <row r="38" spans="1:23">
      <c t="s" r="A38" s="4">
        <v>398</v>
      </c>
      <c t="n" r="R38" s="7">
        <v>20800</v>
      </c>
    </row>
    <row r="39" spans="1:23">
      <c t="s" r="A39" s="4">
        <v>415</v>
      </c>
    </row>
    <row r="40" spans="1:23">
      <c t="s" r="A40" s="3">
        <v>213</v>
      </c>
    </row>
    <row r="41" spans="1:23">
      <c t="s" r="A41" s="4">
        <v>404</v>
      </c>
      <c t="n" r="R41" s="5">
        <v>2</v>
      </c>
    </row>
    <row r="42" spans="1:23">
      <c t="s" r="A42" s="4">
        <v>405</v>
      </c>
      <c t="s" r="R42" s="4">
        <v>406</v>
      </c>
    </row>
    <row r="43" spans="1:23">
      <c t="s" r="A43" s="4">
        <v>407</v>
      </c>
      <c t="s" r="V43" s="4">
        <v>408</v>
      </c>
    </row>
    <row r="44" spans="1:23">
      <c t="s" r="A44" s="4">
        <v>396</v>
      </c>
      <c t="n" r="R44" s="5">
        <v>5000</v>
      </c>
    </row>
    <row r="45" spans="1:23">
      <c t="s" r="A45" s="4">
        <v>339</v>
      </c>
      <c t="n" r="R45" s="9">
        <v>1.44</v>
      </c>
    </row>
    <row r="46" spans="1:23">
      <c t="s" r="A46" s="4">
        <v>397</v>
      </c>
      <c t="s" r="R46" s="4">
        <v>409</v>
      </c>
    </row>
    <row r="47" spans="1:23">
      <c t="s" r="A47" s="4">
        <v>410</v>
      </c>
      <c t="n" r="R47" s="9">
        <v>1.3</v>
      </c>
    </row>
    <row r="48" spans="1:23">
      <c t="s" r="A48" s="4">
        <v>398</v>
      </c>
      <c t="n" r="R48" s="7">
        <v>6500</v>
      </c>
    </row>
    <row r="49" spans="1:23">
      <c t="s" r="A49" s="4">
        <v>416</v>
      </c>
    </row>
    <row r="50" spans="1:23">
      <c t="s" r="A50" s="3">
        <v>213</v>
      </c>
    </row>
    <row r="51" spans="1:23">
      <c t="s" r="A51" s="4">
        <v>404</v>
      </c>
      <c t="n" r="Q51" s="5">
        <v>5</v>
      </c>
    </row>
    <row r="52" spans="1:23">
      <c t="s" r="A52" s="4">
        <v>405</v>
      </c>
      <c t="s" r="Q52" s="4">
        <v>406</v>
      </c>
    </row>
    <row r="53" spans="1:23">
      <c t="s" r="A53" s="4">
        <v>407</v>
      </c>
      <c t="s" r="V53" s="4">
        <v>408</v>
      </c>
    </row>
    <row r="54" spans="1:23">
      <c t="s" r="A54" s="4">
        <v>396</v>
      </c>
      <c t="n" r="Q54" s="5">
        <v>212500</v>
      </c>
    </row>
    <row r="55" spans="1:23">
      <c t="s" r="A55" s="4">
        <v>339</v>
      </c>
      <c t="n" r="Q55" s="9">
        <v>0.9399999999999999</v>
      </c>
    </row>
    <row r="56" spans="1:23">
      <c t="s" r="A56" s="4">
        <v>397</v>
      </c>
      <c t="s" r="Q56" s="4">
        <v>409</v>
      </c>
    </row>
    <row r="57" spans="1:23">
      <c t="s" r="A57" s="4">
        <v>410</v>
      </c>
      <c t="n" r="Q57" s="9">
        <v>0.85</v>
      </c>
    </row>
    <row r="58" spans="1:23">
      <c t="s" r="A58" s="4">
        <v>398</v>
      </c>
      <c t="n" r="Q58" s="7">
        <v>180625</v>
      </c>
    </row>
    <row r="59" spans="1:23">
      <c t="s" r="A59" s="4">
        <v>417</v>
      </c>
    </row>
    <row r="60" spans="1:23">
      <c t="s" r="A60" s="3">
        <v>213</v>
      </c>
    </row>
    <row r="61" spans="1:23">
      <c t="s" r="A61" s="4">
        <v>404</v>
      </c>
      <c t="n" r="P61" s="5">
        <v>7</v>
      </c>
    </row>
    <row r="62" spans="1:23">
      <c t="s" r="A62" s="4">
        <v>405</v>
      </c>
      <c t="s" r="P62" s="4">
        <v>406</v>
      </c>
    </row>
    <row r="63" spans="1:23">
      <c t="s" r="A63" s="4">
        <v>407</v>
      </c>
      <c t="s" r="V63" s="4">
        <v>408</v>
      </c>
    </row>
    <row r="64" spans="1:23">
      <c t="s" r="A64" s="4">
        <v>396</v>
      </c>
      <c t="n" r="P64" s="5">
        <v>182500</v>
      </c>
    </row>
    <row r="65" spans="1:23">
      <c t="s" r="A65" s="4">
        <v>339</v>
      </c>
      <c t="n" r="P65" s="9">
        <v>1.15</v>
      </c>
    </row>
    <row r="66" spans="1:23">
      <c t="s" r="A66" s="4">
        <v>397</v>
      </c>
      <c t="s" r="P66" s="4">
        <v>409</v>
      </c>
    </row>
    <row r="67" spans="1:23">
      <c t="s" r="A67" s="4">
        <v>410</v>
      </c>
      <c t="n" r="P67" s="9">
        <v>1.04</v>
      </c>
    </row>
    <row r="68" spans="1:23">
      <c t="s" r="A68" s="4">
        <v>398</v>
      </c>
      <c t="n" r="P68" s="7">
        <v>189800</v>
      </c>
    </row>
    <row r="69" spans="1:23">
      <c t="s" r="A69" s="4">
        <v>418</v>
      </c>
    </row>
    <row r="70" spans="1:23">
      <c t="s" r="A70" s="3">
        <v>213</v>
      </c>
    </row>
    <row r="71" spans="1:23">
      <c t="s" r="A71" s="4">
        <v>419</v>
      </c>
      <c t="n" r="W71" s="5">
        <v>391085</v>
      </c>
    </row>
    <row r="72" spans="1:23">
      <c t="s" r="A72" s="4">
        <v>420</v>
      </c>
      <c t="n" r="W72" s="5">
        <v>1391087</v>
      </c>
    </row>
    <row r="73" spans="1:23">
      <c t="s" r="A73" s="4">
        <v>402</v>
      </c>
      <c t="n" r="O73" s="5">
        <v>1000000</v>
      </c>
    </row>
    <row r="74" spans="1:23">
      <c t="s" r="A74" s="4">
        <v>421</v>
      </c>
    </row>
    <row r="75" spans="1:23">
      <c t="s" r="A75" s="3">
        <v>213</v>
      </c>
    </row>
    <row r="76" spans="1:23">
      <c t="s" r="A76" s="4">
        <v>402</v>
      </c>
      <c t="n" r="O76" s="5">
        <v>650000</v>
      </c>
    </row>
    <row r="77" spans="1:23">
      <c t="s" r="A77" s="4">
        <v>422</v>
      </c>
    </row>
    <row r="78" spans="1:23">
      <c t="s" r="A78" s="3">
        <v>213</v>
      </c>
    </row>
    <row r="79" spans="1:23">
      <c t="s" r="A79" s="4">
        <v>412</v>
      </c>
      <c t="s" r="V79" s="4">
        <v>423</v>
      </c>
    </row>
    <row r="80" spans="1:23">
      <c t="s" r="A80" s="4">
        <v>402</v>
      </c>
      <c t="n" r="O80" s="5">
        <v>350000</v>
      </c>
    </row>
    <row r="81" spans="1:23">
      <c t="s" r="A81" s="4">
        <v>424</v>
      </c>
    </row>
    <row r="82" spans="1:23">
      <c t="s" r="A82" s="3">
        <v>213</v>
      </c>
    </row>
    <row r="83" spans="1:23">
      <c t="s" r="A83" s="4">
        <v>402</v>
      </c>
      <c t="n" r="O83" s="5">
        <v>7292</v>
      </c>
    </row>
    <row r="84" spans="1:23">
      <c t="s" r="A84" s="4">
        <v>425</v>
      </c>
    </row>
    <row r="85" spans="1:23">
      <c t="s" r="A85" s="3">
        <v>213</v>
      </c>
    </row>
    <row r="86" spans="1:23">
      <c t="s" r="A86" s="4">
        <v>402</v>
      </c>
      <c t="n" r="O86" s="5">
        <v>7276</v>
      </c>
    </row>
    <row r="87" spans="1:23">
      <c t="s" r="A87" s="4">
        <v>426</v>
      </c>
    </row>
    <row r="88" spans="1:23">
      <c t="s" r="A88" s="3">
        <v>213</v>
      </c>
    </row>
    <row r="89" spans="1:23">
      <c t="s" r="A89" s="4">
        <v>404</v>
      </c>
      <c t="n" r="N89" s="5">
        <v>3</v>
      </c>
    </row>
    <row r="90" spans="1:23">
      <c t="s" r="A90" s="4">
        <v>405</v>
      </c>
      <c t="s" r="N90" s="4">
        <v>406</v>
      </c>
    </row>
    <row r="91" spans="1:23">
      <c t="s" r="A91" s="4">
        <v>407</v>
      </c>
      <c t="s" r="V91" s="4">
        <v>408</v>
      </c>
    </row>
    <row r="92" spans="1:23">
      <c t="s" r="A92" s="4">
        <v>396</v>
      </c>
      <c t="n" r="N92" s="5">
        <v>250000</v>
      </c>
    </row>
    <row r="93" spans="1:23">
      <c t="s" r="A93" s="4">
        <v>339</v>
      </c>
      <c t="n" r="N93" s="9">
        <v>1.48</v>
      </c>
    </row>
    <row r="94" spans="1:23">
      <c t="s" r="A94" s="4">
        <v>397</v>
      </c>
      <c t="s" r="N94" s="4">
        <v>409</v>
      </c>
    </row>
    <row r="95" spans="1:23">
      <c t="s" r="A95" s="4">
        <v>410</v>
      </c>
      <c t="n" r="N95" s="9">
        <v>1.48</v>
      </c>
    </row>
    <row r="96" spans="1:23">
      <c t="s" r="A96" s="4">
        <v>398</v>
      </c>
      <c t="n" r="N96" s="7">
        <v>370000</v>
      </c>
    </row>
    <row r="97" spans="1:23">
      <c t="s" r="A97" s="4">
        <v>427</v>
      </c>
    </row>
    <row r="98" spans="1:23">
      <c t="s" r="A98" s="3">
        <v>213</v>
      </c>
    </row>
    <row r="99" spans="1:23">
      <c t="s" r="A99" s="4">
        <v>404</v>
      </c>
      <c t="n" r="M99" s="5">
        <v>3</v>
      </c>
    </row>
    <row r="100" spans="1:23">
      <c t="s" r="A100" s="4">
        <v>405</v>
      </c>
      <c t="s" r="M100" s="4">
        <v>406</v>
      </c>
    </row>
    <row r="101" spans="1:23">
      <c t="s" r="A101" s="4">
        <v>407</v>
      </c>
      <c t="s" r="V101" s="4">
        <v>408</v>
      </c>
    </row>
    <row r="102" spans="1:23">
      <c t="s" r="A102" s="4">
        <v>396</v>
      </c>
      <c t="n" r="M102" s="5">
        <v>185000</v>
      </c>
    </row>
    <row r="103" spans="1:23">
      <c t="s" r="A103" s="4">
        <v>339</v>
      </c>
      <c t="n" r="M103" s="9">
        <v>1.23</v>
      </c>
    </row>
    <row r="104" spans="1:23">
      <c t="s" r="A104" s="4">
        <v>397</v>
      </c>
      <c t="s" r="M104" s="4">
        <v>409</v>
      </c>
    </row>
    <row r="105" spans="1:23">
      <c t="s" r="A105" s="4">
        <v>410</v>
      </c>
      <c t="n" r="M105" s="9">
        <v>1.11</v>
      </c>
    </row>
    <row r="106" spans="1:23">
      <c t="s" r="A106" s="4">
        <v>398</v>
      </c>
      <c t="n" r="M106" s="7">
        <v>205350</v>
      </c>
    </row>
    <row r="107" spans="1:23">
      <c t="s" r="A107" s="4">
        <v>428</v>
      </c>
    </row>
    <row r="108" spans="1:23">
      <c t="s" r="A108" s="3">
        <v>213</v>
      </c>
    </row>
    <row r="109" spans="1:23">
      <c t="s" r="A109" s="4">
        <v>404</v>
      </c>
      <c t="n" r="U109" s="5">
        <v>1</v>
      </c>
    </row>
    <row r="110" spans="1:23">
      <c t="s" r="A110" s="4">
        <v>405</v>
      </c>
      <c t="s" r="L110" s="4">
        <v>406</v>
      </c>
    </row>
    <row r="111" spans="1:23">
      <c t="s" r="A111" s="4">
        <v>407</v>
      </c>
      <c t="s" r="V111" s="4">
        <v>408</v>
      </c>
    </row>
    <row r="112" spans="1:23">
      <c t="s" r="A112" s="4">
        <v>396</v>
      </c>
      <c t="n" r="L112" s="5">
        <v>15000</v>
      </c>
    </row>
    <row r="113" spans="1:23">
      <c t="s" r="A113" s="4">
        <v>339</v>
      </c>
      <c t="n" r="L113" s="9">
        <v>1.19</v>
      </c>
    </row>
    <row r="114" spans="1:23">
      <c t="s" r="A114" s="4">
        <v>397</v>
      </c>
      <c t="s" r="L114" s="4">
        <v>409</v>
      </c>
    </row>
    <row r="115" spans="1:23">
      <c t="s" r="A115" s="4">
        <v>410</v>
      </c>
      <c t="n" r="L115" s="9">
        <v>1.07</v>
      </c>
    </row>
    <row r="116" spans="1:23">
      <c t="s" r="A116" s="4">
        <v>398</v>
      </c>
      <c t="n" r="L116" s="7">
        <v>16050</v>
      </c>
    </row>
    <row r="117" spans="1:23">
      <c t="s" r="A117" s="4">
        <v>429</v>
      </c>
    </row>
    <row r="118" spans="1:23">
      <c t="s" r="A118" s="3">
        <v>213</v>
      </c>
    </row>
    <row r="119" spans="1:23">
      <c t="s" r="A119" s="4">
        <v>404</v>
      </c>
      <c t="n" r="K119" s="5">
        <v>1</v>
      </c>
    </row>
    <row r="120" spans="1:23">
      <c t="s" r="A120" s="4">
        <v>412</v>
      </c>
      <c t="s" r="V120" s="4">
        <v>413</v>
      </c>
    </row>
    <row r="121" spans="1:23">
      <c t="s" r="A121" s="4">
        <v>396</v>
      </c>
      <c t="n" r="K121" s="5">
        <v>900000</v>
      </c>
    </row>
    <row r="122" spans="1:23">
      <c t="s" r="A122" s="4">
        <v>339</v>
      </c>
      <c t="n" r="K122" s="9">
        <v>1.28</v>
      </c>
    </row>
    <row r="123" spans="1:23">
      <c t="s" r="A123" s="4">
        <v>397</v>
      </c>
      <c t="s" r="K123" s="4">
        <v>409</v>
      </c>
    </row>
    <row r="124" spans="1:23">
      <c t="s" r="A124" s="4">
        <v>410</v>
      </c>
      <c t="n" r="K124" s="9">
        <v>1.15</v>
      </c>
    </row>
    <row r="125" spans="1:23">
      <c t="s" r="A125" s="4">
        <v>398</v>
      </c>
      <c t="n" r="K125" s="7">
        <v>1035000</v>
      </c>
    </row>
    <row r="126" spans="1:23">
      <c t="s" r="A126" s="4">
        <v>430</v>
      </c>
    </row>
    <row r="127" spans="1:23">
      <c t="s" r="A127" s="3">
        <v>213</v>
      </c>
    </row>
    <row r="128" spans="1:23">
      <c t="s" r="A128" s="4">
        <v>404</v>
      </c>
      <c t="n" r="K128" s="5">
        <v>3</v>
      </c>
    </row>
    <row r="129" spans="1:23">
      <c t="s" r="A129" s="4">
        <v>405</v>
      </c>
      <c t="s" r="K129" s="4">
        <v>406</v>
      </c>
    </row>
    <row r="130" spans="1:23">
      <c t="s" r="A130" s="4">
        <v>407</v>
      </c>
      <c t="s" r="V130" s="4">
        <v>408</v>
      </c>
    </row>
    <row r="131" spans="1:23">
      <c t="s" r="A131" s="4">
        <v>396</v>
      </c>
      <c t="n" r="K131" s="5">
        <v>471500</v>
      </c>
    </row>
    <row r="132" spans="1:23">
      <c t="s" r="A132" s="4">
        <v>339</v>
      </c>
      <c t="n" r="K132" s="9">
        <v>1.28</v>
      </c>
    </row>
    <row r="133" spans="1:23">
      <c t="s" r="A133" s="4">
        <v>397</v>
      </c>
      <c t="s" r="K133" s="4">
        <v>409</v>
      </c>
    </row>
    <row r="134" spans="1:23">
      <c t="s" r="A134" s="4">
        <v>410</v>
      </c>
      <c t="n" r="K134" s="9">
        <v>1.15</v>
      </c>
    </row>
    <row r="135" spans="1:23">
      <c t="s" r="A135" s="4">
        <v>398</v>
      </c>
      <c t="n" r="K135" s="7">
        <v>542225</v>
      </c>
    </row>
    <row r="136" spans="1:23">
      <c t="s" r="A136" s="4">
        <v>431</v>
      </c>
    </row>
    <row r="137" spans="1:23">
      <c t="s" r="A137" s="3">
        <v>213</v>
      </c>
    </row>
    <row r="138" spans="1:23">
      <c t="s" r="A138" s="4">
        <v>404</v>
      </c>
      <c t="n" r="J138" s="5">
        <v>1</v>
      </c>
    </row>
    <row r="139" spans="1:23">
      <c t="s" r="A139" s="4">
        <v>405</v>
      </c>
      <c t="s" r="J139" s="4">
        <v>406</v>
      </c>
    </row>
    <row r="140" spans="1:23">
      <c t="s" r="A140" s="4">
        <v>407</v>
      </c>
      <c t="s" r="V140" s="4">
        <v>408</v>
      </c>
    </row>
    <row r="141" spans="1:23">
      <c t="s" r="A141" s="4">
        <v>396</v>
      </c>
      <c t="n" r="J141" s="5">
        <v>3000</v>
      </c>
    </row>
    <row r="142" spans="1:23">
      <c t="s" r="A142" s="4">
        <v>339</v>
      </c>
      <c t="n" r="J142" s="9">
        <v>1.2</v>
      </c>
    </row>
    <row r="143" spans="1:23">
      <c t="s" r="A143" s="4">
        <v>397</v>
      </c>
      <c t="s" r="J143" s="4">
        <v>409</v>
      </c>
    </row>
    <row r="144" spans="1:23">
      <c t="s" r="A144" s="4">
        <v>410</v>
      </c>
      <c t="n" r="J144" s="9">
        <v>1.08</v>
      </c>
    </row>
    <row r="145" spans="1:23">
      <c t="s" r="A145" s="4">
        <v>398</v>
      </c>
      <c t="n" r="J145" s="7">
        <v>3240</v>
      </c>
    </row>
    <row r="146" spans="1:23">
      <c t="s" r="A146" s="4">
        <v>432</v>
      </c>
    </row>
    <row r="147" spans="1:23">
      <c t="s" r="A147" s="3">
        <v>213</v>
      </c>
    </row>
    <row r="148" spans="1:23">
      <c t="s" r="A148" s="4">
        <v>404</v>
      </c>
      <c t="n" r="I148" s="5">
        <v>1</v>
      </c>
    </row>
    <row r="149" spans="1:23">
      <c t="s" r="A149" s="4">
        <v>412</v>
      </c>
      <c t="s" r="V149" s="4">
        <v>413</v>
      </c>
    </row>
    <row r="150" spans="1:23">
      <c t="s" r="A150" s="4">
        <v>396</v>
      </c>
      <c t="n" r="I150" s="5">
        <v>300000</v>
      </c>
    </row>
    <row r="151" spans="1:23">
      <c t="s" r="A151" s="4">
        <v>339</v>
      </c>
      <c t="n" r="I151" s="9">
        <v>1.3</v>
      </c>
    </row>
    <row r="152" spans="1:23">
      <c t="s" r="A152" s="4">
        <v>397</v>
      </c>
      <c t="s" r="I152" s="4">
        <v>409</v>
      </c>
    </row>
    <row r="153" spans="1:23">
      <c t="s" r="A153" s="4">
        <v>410</v>
      </c>
      <c t="n" r="I153" s="9">
        <v>1.17</v>
      </c>
    </row>
    <row r="154" spans="1:23">
      <c t="s" r="A154" s="4">
        <v>398</v>
      </c>
      <c t="n" r="I154" s="7">
        <v>351000</v>
      </c>
    </row>
    <row r="155" spans="1:23">
      <c t="s" r="A155" s="4">
        <v>433</v>
      </c>
    </row>
    <row r="156" spans="1:23">
      <c t="s" r="A156" s="3">
        <v>213</v>
      </c>
    </row>
    <row r="157" spans="1:23">
      <c t="s" r="A157" s="4">
        <v>404</v>
      </c>
      <c t="n" r="H157" s="5">
        <v>1</v>
      </c>
    </row>
    <row r="158" spans="1:23">
      <c t="s" r="A158" s="4">
        <v>412</v>
      </c>
      <c t="s" r="V158" s="4">
        <v>413</v>
      </c>
    </row>
    <row r="159" spans="1:23">
      <c t="s" r="A159" s="4">
        <v>396</v>
      </c>
      <c t="n" r="H159" s="5">
        <v>100000</v>
      </c>
    </row>
    <row r="160" spans="1:23">
      <c t="s" r="A160" s="4">
        <v>339</v>
      </c>
      <c t="n" r="H160" s="9">
        <v>1.2</v>
      </c>
    </row>
    <row r="161" spans="1:23">
      <c t="s" r="A161" s="4">
        <v>397</v>
      </c>
      <c t="s" r="H161" s="4">
        <v>409</v>
      </c>
    </row>
    <row r="162" spans="1:23">
      <c t="s" r="A162" s="4">
        <v>410</v>
      </c>
      <c t="n" r="H162" s="9">
        <v>1.08</v>
      </c>
    </row>
    <row r="163" spans="1:23">
      <c t="s" r="A163" s="4">
        <v>398</v>
      </c>
      <c t="n" r="H163" s="7">
        <v>108000</v>
      </c>
    </row>
    <row r="164" spans="1:23">
      <c t="s" r="A164" s="4">
        <v>434</v>
      </c>
    </row>
    <row r="165" spans="1:23">
      <c t="s" r="A165" s="3">
        <v>213</v>
      </c>
    </row>
    <row r="166" spans="1:23">
      <c t="s" r="A166" s="4">
        <v>404</v>
      </c>
      <c t="n" r="G166" s="5">
        <v>5</v>
      </c>
    </row>
    <row r="167" spans="1:23">
      <c t="s" r="A167" s="4">
        <v>405</v>
      </c>
      <c t="s" r="G167" s="4">
        <v>406</v>
      </c>
    </row>
    <row r="168" spans="1:23">
      <c t="s" r="A168" s="4">
        <v>407</v>
      </c>
      <c t="s" r="V168" s="4">
        <v>408</v>
      </c>
    </row>
    <row r="169" spans="1:23">
      <c t="s" r="A169" s="4">
        <v>396</v>
      </c>
      <c t="n" r="G169" s="5">
        <v>445000</v>
      </c>
    </row>
    <row r="170" spans="1:23">
      <c t="s" r="A170" s="4">
        <v>339</v>
      </c>
      <c t="n" r="G170" s="9">
        <v>1.2</v>
      </c>
    </row>
    <row r="171" spans="1:23">
      <c t="s" r="A171" s="4">
        <v>397</v>
      </c>
      <c t="s" r="G171" s="4">
        <v>409</v>
      </c>
    </row>
    <row r="172" spans="1:23">
      <c t="s" r="A172" s="4">
        <v>410</v>
      </c>
      <c t="n" r="G172" s="9">
        <v>1.08</v>
      </c>
    </row>
    <row r="173" spans="1:23">
      <c t="s" r="A173" s="4">
        <v>398</v>
      </c>
      <c t="n" r="G173" s="7">
        <v>480600</v>
      </c>
    </row>
    <row r="174" spans="1:23">
      <c t="s" r="A174" s="4">
        <v>435</v>
      </c>
    </row>
    <row r="175" spans="1:23">
      <c t="s" r="A175" s="3">
        <v>213</v>
      </c>
    </row>
    <row r="176" spans="1:23">
      <c t="s" r="A176" s="4">
        <v>404</v>
      </c>
      <c t="n" r="F176" s="5">
        <v>1</v>
      </c>
    </row>
    <row r="177" spans="1:23">
      <c t="s" r="A177" s="4">
        <v>405</v>
      </c>
      <c t="s" r="F177" s="4">
        <v>406</v>
      </c>
    </row>
    <row r="178" spans="1:23">
      <c t="s" r="A178" s="4">
        <v>407</v>
      </c>
      <c t="s" r="V178" s="4">
        <v>408</v>
      </c>
    </row>
    <row r="179" spans="1:23">
      <c t="s" r="A179" s="4">
        <v>396</v>
      </c>
      <c t="n" r="F179" s="5">
        <v>20000</v>
      </c>
    </row>
    <row r="180" spans="1:23">
      <c t="s" r="A180" s="4">
        <v>339</v>
      </c>
      <c t="n" r="F180" s="9">
        <v>1.1</v>
      </c>
    </row>
    <row r="181" spans="1:23">
      <c t="s" r="A181" s="4">
        <v>397</v>
      </c>
      <c t="s" r="F181" s="4">
        <v>409</v>
      </c>
    </row>
    <row r="182" spans="1:23">
      <c t="s" r="A182" s="4">
        <v>410</v>
      </c>
      <c t="n" r="F182" s="9">
        <v>0.99</v>
      </c>
    </row>
    <row r="183" spans="1:23">
      <c t="s" r="A183" s="4">
        <v>398</v>
      </c>
      <c t="n" r="F183" s="7">
        <v>19800</v>
      </c>
    </row>
    <row r="184" spans="1:23">
      <c t="s" r="A184" s="4">
        <v>436</v>
      </c>
    </row>
    <row r="185" spans="1:23">
      <c t="s" r="A185" s="3">
        <v>213</v>
      </c>
    </row>
    <row r="186" spans="1:23">
      <c t="s" r="A186" s="4">
        <v>404</v>
      </c>
      <c t="n" r="E186" s="5">
        <v>2</v>
      </c>
    </row>
    <row r="187" spans="1:23">
      <c t="s" r="A187" s="4">
        <v>405</v>
      </c>
      <c t="s" r="E187" s="4">
        <v>406</v>
      </c>
    </row>
    <row r="188" spans="1:23">
      <c t="s" r="A188" s="4">
        <v>407</v>
      </c>
      <c t="s" r="V188" s="4">
        <v>408</v>
      </c>
    </row>
    <row r="189" spans="1:23">
      <c t="s" r="A189" s="4">
        <v>396</v>
      </c>
      <c t="n" r="E189" s="5">
        <v>25000</v>
      </c>
    </row>
    <row r="190" spans="1:23">
      <c t="s" r="A190" s="4">
        <v>339</v>
      </c>
      <c t="n" r="E190" s="7">
        <v>1</v>
      </c>
    </row>
    <row r="191" spans="1:23">
      <c t="s" r="A191" s="4">
        <v>397</v>
      </c>
      <c t="s" r="E191" s="4">
        <v>409</v>
      </c>
    </row>
    <row r="192" spans="1:23">
      <c t="s" r="A192" s="4">
        <v>410</v>
      </c>
      <c t="n" r="E192" s="9">
        <v>0.9</v>
      </c>
    </row>
    <row r="193" spans="1:23">
      <c t="s" r="A193" s="4">
        <v>398</v>
      </c>
      <c t="n" r="E193" s="7">
        <v>22500</v>
      </c>
    </row>
    <row r="194" spans="1:23">
      <c t="s" r="A194" s="4">
        <v>437</v>
      </c>
    </row>
    <row r="195" spans="1:23">
      <c t="s" r="A195" s="3">
        <v>213</v>
      </c>
    </row>
    <row r="196" spans="1:23">
      <c t="s" r="A196" s="4">
        <v>404</v>
      </c>
      <c t="n" r="D196" s="5">
        <v>1</v>
      </c>
    </row>
    <row r="197" spans="1:23">
      <c t="s" r="A197" s="4">
        <v>405</v>
      </c>
      <c t="s" r="D197" s="4">
        <v>406</v>
      </c>
    </row>
    <row r="198" spans="1:23">
      <c t="s" r="A198" s="4">
        <v>407</v>
      </c>
      <c t="s" r="V198" s="4">
        <v>408</v>
      </c>
    </row>
    <row r="199" spans="1:23">
      <c t="s" r="A199" s="4">
        <v>396</v>
      </c>
      <c t="n" r="D199" s="5">
        <v>20000</v>
      </c>
    </row>
    <row r="200" spans="1:23">
      <c t="s" r="A200" s="4">
        <v>339</v>
      </c>
      <c t="n" r="D200" s="9">
        <v>0.99</v>
      </c>
    </row>
    <row r="201" spans="1:23">
      <c t="s" r="A201" s="4">
        <v>397</v>
      </c>
      <c t="s" r="D201" s="4">
        <v>409</v>
      </c>
    </row>
    <row r="202" spans="1:23">
      <c t="s" r="A202" s="4">
        <v>410</v>
      </c>
      <c t="n" r="D202" s="9">
        <v>0.89</v>
      </c>
    </row>
    <row r="203" spans="1:23">
      <c t="s" r="A203" s="4">
        <v>398</v>
      </c>
      <c t="n" r="D203" s="7">
        <v>17800</v>
      </c>
    </row>
    <row r="204" spans="1:23">
      <c t="s" r="A204" s="4">
        <v>438</v>
      </c>
    </row>
    <row r="205" spans="1:23">
      <c t="s" r="A205" s="3">
        <v>213</v>
      </c>
    </row>
    <row r="206" spans="1:23">
      <c t="s" r="A206" s="4">
        <v>404</v>
      </c>
      <c t="n" r="C206" s="5">
        <v>1</v>
      </c>
    </row>
    <row r="207" spans="1:23">
      <c t="s" r="A207" s="4">
        <v>405</v>
      </c>
      <c t="s" r="C207" s="4">
        <v>406</v>
      </c>
    </row>
    <row r="208" spans="1:23">
      <c t="s" r="A208" s="4">
        <v>407</v>
      </c>
      <c t="s" r="V208" s="4">
        <v>408</v>
      </c>
    </row>
    <row r="209" spans="1:23">
      <c t="s" r="A209" s="4">
        <v>396</v>
      </c>
      <c t="n" r="C209" s="5">
        <v>2000</v>
      </c>
    </row>
    <row r="210" spans="1:23">
      <c t="s" r="A210" s="4">
        <v>339</v>
      </c>
      <c t="n" r="C210" s="9">
        <v>0.85</v>
      </c>
    </row>
    <row r="211" spans="1:23">
      <c t="s" r="A211" s="4">
        <v>397</v>
      </c>
      <c t="s" r="C211" s="4">
        <v>409</v>
      </c>
    </row>
    <row r="212" spans="1:23">
      <c t="s" r="A212" s="4">
        <v>410</v>
      </c>
      <c t="n" r="C212" s="9">
        <v>0.77</v>
      </c>
    </row>
    <row r="213" spans="1:23">
      <c t="s" r="A213" s="4">
        <v>398</v>
      </c>
      <c t="n" r="C213" s="7">
        <v>1540</v>
      </c>
    </row>
    <row r="214" spans="1:23">
      <c t="s" r="A214" s="4">
        <v>439</v>
      </c>
    </row>
    <row r="215" spans="1:23">
      <c t="s" r="A215" s="3">
        <v>213</v>
      </c>
    </row>
    <row r="216" spans="1:23">
      <c t="s" r="A216" s="4">
        <v>404</v>
      </c>
      <c t="n" r="B216" s="5">
        <v>3</v>
      </c>
    </row>
    <row r="217" spans="1:23">
      <c t="s" r="A217" s="4">
        <v>405</v>
      </c>
      <c t="s" r="B217" s="4">
        <v>406</v>
      </c>
    </row>
    <row r="218" spans="1:23">
      <c t="s" r="A218" s="4">
        <v>407</v>
      </c>
      <c t="s" r="V218" s="4">
        <v>408</v>
      </c>
    </row>
    <row r="219" spans="1:23">
      <c t="s" r="A219" s="4">
        <v>396</v>
      </c>
      <c t="n" r="B219" s="5">
        <v>400000</v>
      </c>
    </row>
    <row r="220" spans="1:23">
      <c t="s" r="A220" s="4">
        <v>339</v>
      </c>
      <c t="n" r="B220" s="9">
        <v>0.75</v>
      </c>
    </row>
    <row r="221" spans="1:23">
      <c t="s" r="A221" s="4">
        <v>397</v>
      </c>
      <c t="s" r="B221" s="4">
        <v>409</v>
      </c>
    </row>
    <row r="222" spans="1:23">
      <c t="s" r="A222" s="4">
        <v>410</v>
      </c>
      <c t="n" r="B222" s="9">
        <v>0.67</v>
      </c>
    </row>
    <row r="223" spans="1:23">
      <c t="s" r="A223" s="4">
        <v>398</v>
      </c>
      <c t="n" r="B223" s="7">
        <v>26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4"/>
    <col customWidth="1" max="5" min="5" width="24"/>
    <col customWidth="1" max="6" min="6" width="24"/>
    <col customWidth="1" max="7" min="7" width="24"/>
    <col customWidth="1" max="8" min="8" width="24"/>
    <col customWidth="1" max="9" min="9" width="21"/>
  </cols>
  <sheetData>
    <row r="1" spans="1:9">
      <c t="s" r="A1" s="1">
        <v>440</v>
      </c>
      <c t="s" r="B1" s="2">
        <v>441</v>
      </c>
      <c t="s" r="C1" s="2">
        <v>442</v>
      </c>
      <c t="s" r="D1" s="2">
        <v>443</v>
      </c>
      <c t="s" r="E1" s="2">
        <v>444</v>
      </c>
      <c t="s" r="F1" s="2">
        <v>445</v>
      </c>
      <c t="s" r="G1" s="2">
        <v>446</v>
      </c>
      <c t="s" r="H1" s="2">
        <v>447</v>
      </c>
      <c t="s" r="I1" s="2">
        <v>102</v>
      </c>
    </row>
    <row r="2" spans="1:9">
      <c t="s" r="A2" s="4">
        <v>448</v>
      </c>
    </row>
    <row r="3" spans="1:9">
      <c t="s" r="A3" s="3">
        <v>213</v>
      </c>
    </row>
    <row r="4" spans="1:9">
      <c t="s" r="A4" s="4">
        <v>449</v>
      </c>
      <c t="n" r="I4" s="7">
        <v>122559</v>
      </c>
    </row>
    <row r="5" spans="1:9">
      <c t="s" r="A5" s="4">
        <v>224</v>
      </c>
    </row>
    <row r="6" spans="1:9">
      <c t="s" r="A6" s="3">
        <v>213</v>
      </c>
    </row>
    <row r="7" spans="1:9">
      <c t="s" r="A7" s="4">
        <v>450</v>
      </c>
      <c t="n" r="C7" s="5">
        <v>3</v>
      </c>
      <c t="n" r="F7" s="5">
        <v>5</v>
      </c>
      <c t="n" r="G7" s="5">
        <v>1</v>
      </c>
      <c t="n" r="H7" s="5">
        <v>4</v>
      </c>
    </row>
    <row r="8" spans="1:9">
      <c t="s" r="A8" s="4">
        <v>451</v>
      </c>
      <c t="n" r="B8" s="5">
        <v>20000</v>
      </c>
      <c t="n" r="C8" s="5">
        <v>62501</v>
      </c>
      <c t="n" r="F8" s="5">
        <v>34670</v>
      </c>
      <c t="n" r="G8" s="5">
        <v>11743</v>
      </c>
      <c t="n" r="H8" s="5">
        <v>231391</v>
      </c>
    </row>
    <row r="9" spans="1:9">
      <c t="s" r="A9" s="4">
        <v>452</v>
      </c>
    </row>
    <row r="10" spans="1:9">
      <c t="s" r="A10" s="3">
        <v>213</v>
      </c>
    </row>
    <row r="11" spans="1:9">
      <c t="s" r="A11" s="4">
        <v>412</v>
      </c>
      <c t="s" r="I11" s="4">
        <v>258</v>
      </c>
    </row>
    <row r="12" spans="1:9">
      <c t="s" r="A12" s="4">
        <v>453</v>
      </c>
    </row>
    <row r="13" spans="1:9">
      <c t="s" r="A13" s="3">
        <v>213</v>
      </c>
    </row>
    <row r="14" spans="1:9">
      <c t="s" r="A14" s="4">
        <v>412</v>
      </c>
      <c t="s" r="I14" s="4">
        <v>258</v>
      </c>
    </row>
    <row r="15" spans="1:9">
      <c t="s" r="A15" s="4">
        <v>454</v>
      </c>
    </row>
    <row r="16" spans="1:9">
      <c t="s" r="A16" s="3">
        <v>213</v>
      </c>
    </row>
    <row r="17" spans="1:9">
      <c t="s" r="A17" s="4">
        <v>412</v>
      </c>
      <c t="s" r="I17" s="4">
        <v>258</v>
      </c>
    </row>
    <row r="18" spans="1:9">
      <c t="s" r="A18" s="4">
        <v>455</v>
      </c>
    </row>
    <row r="19" spans="1:9">
      <c t="s" r="A19" s="3">
        <v>213</v>
      </c>
    </row>
    <row r="20" spans="1:9">
      <c t="s" r="A20" s="4">
        <v>412</v>
      </c>
      <c t="s" r="I20" s="4">
        <v>368</v>
      </c>
    </row>
    <row r="21" spans="1:9">
      <c t="s" r="A21" s="4">
        <v>456</v>
      </c>
    </row>
    <row r="22" spans="1:9">
      <c t="s" r="A22" s="3">
        <v>213</v>
      </c>
    </row>
    <row r="23" spans="1:9">
      <c t="s" r="A23" s="4">
        <v>450</v>
      </c>
      <c t="n" r="D23" s="5">
        <v>1</v>
      </c>
      <c t="n" r="E23" s="5">
        <v>1</v>
      </c>
    </row>
    <row r="24" spans="1:9">
      <c t="s" r="A24" s="4">
        <v>451</v>
      </c>
      <c t="n" r="D24" s="5">
        <v>13514</v>
      </c>
      <c t="n" r="E24" s="5">
        <v>5768</v>
      </c>
    </row>
    <row r="25" spans="1:9">
      <c t="s" r="A25" s="4">
        <v>457</v>
      </c>
    </row>
    <row r="26" spans="1:9">
      <c t="s" r="A26" s="3">
        <v>213</v>
      </c>
    </row>
    <row r="27" spans="1:9">
      <c t="s" r="A27" s="4">
        <v>450</v>
      </c>
      <c t="n" r="D27" s="5">
        <v>5</v>
      </c>
      <c t="n" r="E27" s="5">
        <v>1</v>
      </c>
    </row>
    <row r="28" spans="1:9">
      <c t="s" r="A28" s="4">
        <v>451</v>
      </c>
      <c t="n" r="D28" s="5">
        <v>256757</v>
      </c>
      <c t="n" r="E28" s="5">
        <v>375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5"/>
    <col customWidth="1" max="7" min="7" width="14"/>
    <col customWidth="1" max="8" min="8" width="16"/>
  </cols>
  <sheetData>
    <row r="1" spans="1:8">
      <c t="s" r="A1" s="1">
        <v>458</v>
      </c>
      <c t="s" r="B1" s="2">
        <v>244</v>
      </c>
      <c t="s" r="D1" s="2">
        <v>59</v>
      </c>
      <c t="s" r="F1" s="2">
        <v>1</v>
      </c>
      <c t="s" r="H1" s="2">
        <v>459</v>
      </c>
    </row>
    <row r="2" spans="1:8">
      <c t="s" r="B2" s="2">
        <v>336</v>
      </c>
      <c t="s" r="C2" s="2">
        <v>245</v>
      </c>
      <c t="s" r="D2" s="2">
        <v>2</v>
      </c>
      <c t="s" r="E2" s="2">
        <v>60</v>
      </c>
      <c t="s" r="F2" s="2">
        <v>2</v>
      </c>
      <c t="s" r="G2" s="2">
        <v>60</v>
      </c>
      <c t="s" r="H2" s="2">
        <v>460</v>
      </c>
    </row>
    <row r="3" spans="1:8">
      <c t="s" r="A3" s="3">
        <v>213</v>
      </c>
    </row>
    <row r="4" spans="1:8">
      <c t="s" r="A4" s="4">
        <v>340</v>
      </c>
      <c t="n" r="D4" s="7">
        <v>306782</v>
      </c>
      <c t="n" r="E4" s="7">
        <v>356893</v>
      </c>
      <c t="n" r="F4" s="7">
        <v>871465</v>
      </c>
      <c t="n" r="G4" s="7">
        <v>1068968</v>
      </c>
    </row>
    <row r="5" spans="1:8">
      <c t="s" r="A5" s="4">
        <v>339</v>
      </c>
      <c t="n" r="F5" s="7">
        <v>1</v>
      </c>
    </row>
    <row r="6" spans="1:8">
      <c t="s" r="A6" s="4">
        <v>346</v>
      </c>
      <c t="n" r="B6" s="5">
        <v>1201250</v>
      </c>
    </row>
    <row r="7" spans="1:8">
      <c t="s" r="A7" s="4">
        <v>461</v>
      </c>
    </row>
    <row r="8" spans="1:8">
      <c t="s" r="A8" s="3">
        <v>213</v>
      </c>
    </row>
    <row r="9" spans="1:8">
      <c t="s" r="A9" s="4">
        <v>340</v>
      </c>
      <c t="n" r="D9" s="7">
        <v>0</v>
      </c>
      <c t="n" r="F9" s="7">
        <v>331</v>
      </c>
    </row>
    <row r="10" spans="1:8">
      <c t="s" r="A10" s="4">
        <v>462</v>
      </c>
      <c t="n" r="D10" s="5">
        <v>8134141</v>
      </c>
      <c t="n" r="F10" s="5">
        <v>8134141</v>
      </c>
    </row>
    <row r="11" spans="1:8">
      <c t="s" r="A11" s="4">
        <v>351</v>
      </c>
      <c t="n" r="D11" s="9">
        <v>1.2</v>
      </c>
      <c t="n" r="F11" s="9">
        <v>1.2</v>
      </c>
    </row>
    <row r="12" spans="1:8">
      <c t="s" r="A12" s="4">
        <v>463</v>
      </c>
      <c t="n" r="D12" s="5">
        <v>21369</v>
      </c>
      <c t="n" r="F12" s="5">
        <v>21369</v>
      </c>
    </row>
    <row r="13" spans="1:8">
      <c t="s" r="A13" s="4">
        <v>464</v>
      </c>
      <c t="n" r="D13" s="5">
        <v>34229</v>
      </c>
      <c t="n" r="F13" s="5">
        <v>34229</v>
      </c>
    </row>
    <row r="14" spans="1:8">
      <c t="s" r="A14" s="4">
        <v>465</v>
      </c>
      <c t="n" r="D14" s="5">
        <v>5153358</v>
      </c>
      <c t="n" r="F14" s="5">
        <v>5153358</v>
      </c>
    </row>
    <row r="15" spans="1:8">
      <c t="s" r="A15" s="4">
        <v>466</v>
      </c>
      <c t="n" r="D15" s="5">
        <v>1723935</v>
      </c>
      <c t="n" r="F15" s="5">
        <v>1723935</v>
      </c>
    </row>
    <row r="16" spans="1:8">
      <c t="s" r="A16" s="4">
        <v>467</v>
      </c>
      <c t="n" r="D16" s="5">
        <v>1435750</v>
      </c>
      <c t="n" r="F16" s="5">
        <v>1435750</v>
      </c>
    </row>
    <row r="17" spans="1:8">
      <c t="s" r="A17" s="4">
        <v>468</v>
      </c>
    </row>
    <row r="18" spans="1:8">
      <c t="s" r="A18" s="3">
        <v>213</v>
      </c>
    </row>
    <row r="19" spans="1:8">
      <c t="s" r="A19" s="4">
        <v>339</v>
      </c>
      <c t="n" r="C19" s="9">
        <v>1.2</v>
      </c>
    </row>
    <row r="20" spans="1:8">
      <c t="s" r="A20" s="4">
        <v>346</v>
      </c>
      <c t="n" r="C20" s="5">
        <v>1353238</v>
      </c>
      <c t="n" r="H20" s="5">
        <v>150556</v>
      </c>
    </row>
    <row r="21" spans="1:8">
      <c t="s" r="A21" s="4">
        <v>353</v>
      </c>
      <c t="n" r="C21" s="7">
        <v>1320569</v>
      </c>
    </row>
    <row r="22" spans="1:8">
      <c t="s" r="A22" s="4">
        <v>469</v>
      </c>
    </row>
    <row r="23" spans="1:8">
      <c t="s" r="A23" s="3">
        <v>213</v>
      </c>
    </row>
    <row r="24" spans="1:8">
      <c t="s" r="A24" s="4">
        <v>339</v>
      </c>
      <c t="n" r="C24" s="7">
        <v>1</v>
      </c>
    </row>
    <row r="25" spans="1:8">
      <c t="s" r="A25" s="4">
        <v>352</v>
      </c>
      <c t="n" r="C25" s="9">
        <v>1.2</v>
      </c>
    </row>
    <row r="26" spans="1:8">
      <c t="s" r="A26" s="4">
        <v>346</v>
      </c>
      <c t="n" r="C26" s="5">
        <v>370686</v>
      </c>
    </row>
    <row r="27" spans="1:8">
      <c t="s" r="A27" s="4">
        <v>353</v>
      </c>
      <c t="n" r="C27" s="7">
        <v>448705</v>
      </c>
    </row>
    <row r="28" spans="1:8">
      <c t="s" r="A28" s="4">
        <v>349</v>
      </c>
      <c t="s" r="F28" s="4">
        <v>350</v>
      </c>
    </row>
    <row r="29" spans="1:8">
      <c t="s" r="A29" s="4">
        <v>470</v>
      </c>
    </row>
    <row r="30" spans="1:8">
      <c t="s" r="A30" s="3">
        <v>213</v>
      </c>
    </row>
    <row r="31" spans="1:8">
      <c t="s" r="A31" s="4">
        <v>471</v>
      </c>
      <c t="n" r="C31" s="10">
        <v>0.25</v>
      </c>
    </row>
    <row r="32" spans="1:8">
      <c t="s" r="A32" s="4">
        <v>472</v>
      </c>
    </row>
    <row r="33" spans="1:8">
      <c t="s" r="A33" s="3">
        <v>213</v>
      </c>
    </row>
    <row r="34" spans="1:8">
      <c t="s" r="A34" s="4">
        <v>339</v>
      </c>
      <c t="n" r="B34" s="9">
        <v>0.93</v>
      </c>
    </row>
    <row r="35" spans="1:8">
      <c t="s" r="A35" s="4">
        <v>352</v>
      </c>
      <c t="n" r="B35" s="9">
        <v>1.2</v>
      </c>
    </row>
    <row r="36" spans="1:8">
      <c t="s" r="A36" s="4">
        <v>353</v>
      </c>
      <c t="n" r="B36" s="7">
        <v>4462482</v>
      </c>
    </row>
    <row r="37" spans="1:8">
      <c t="s" r="A37" s="4">
        <v>473</v>
      </c>
    </row>
    <row r="38" spans="1:8">
      <c t="s" r="A38" s="3">
        <v>213</v>
      </c>
    </row>
    <row r="39" spans="1:8">
      <c t="s" r="A39" s="4">
        <v>352</v>
      </c>
      <c t="n" r="B39" s="7">
        <v>1</v>
      </c>
    </row>
    <row r="40" spans="1:8">
      <c t="s" r="A40" s="4">
        <v>346</v>
      </c>
      <c t="n" r="B40" s="5">
        <v>234500</v>
      </c>
    </row>
    <row r="41" spans="1:8">
      <c t="s" r="A41" s="4">
        <v>349</v>
      </c>
      <c t="s" r="F41" s="4">
        <v>350</v>
      </c>
    </row>
    <row r="42" spans="1:8">
      <c t="s" r="A42" s="4">
        <v>474</v>
      </c>
    </row>
    <row r="43" spans="1:8">
      <c t="s" r="A43" s="3">
        <v>213</v>
      </c>
    </row>
    <row r="44" spans="1:8">
      <c t="s" r="A44" s="4">
        <v>462</v>
      </c>
      <c t="n" r="D44" s="5">
        <v>234500</v>
      </c>
      <c t="n" r="F44" s="5">
        <v>234500</v>
      </c>
    </row>
    <row r="45" spans="1:8">
      <c t="s" r="A45" s="4">
        <v>351</v>
      </c>
      <c t="n" r="D45" s="7">
        <v>1</v>
      </c>
      <c t="n" r="F45" s="7">
        <v>1</v>
      </c>
    </row>
    <row r="46" spans="1:8">
      <c t="s" r="A46" s="4">
        <v>475</v>
      </c>
    </row>
    <row r="47" spans="1:8">
      <c t="s" r="A47" s="3">
        <v>213</v>
      </c>
    </row>
    <row r="48" spans="1:8">
      <c t="s" r="A48" s="4">
        <v>471</v>
      </c>
      <c t="n" r="C48" s="5">
        <v>1</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476</v>
      </c>
      <c t="s" r="B1" s="2">
        <v>1</v>
      </c>
    </row>
    <row r="2" spans="1:2">
      <c t="s" r="B2" s="2">
        <v>477</v>
      </c>
    </row>
    <row r="3" spans="1:2">
      <c t="s" r="A3" s="3">
        <v>213</v>
      </c>
    </row>
    <row r="4" spans="1:2">
      <c t="s" r="A4" s="4">
        <v>478</v>
      </c>
      <c t="n" r="B4" s="5">
        <v>5399320</v>
      </c>
    </row>
    <row r="5" spans="1:2">
      <c t="s" r="A5" s="4">
        <v>479</v>
      </c>
      <c t="n" r="B5" s="5">
        <v>2701500</v>
      </c>
    </row>
    <row r="6" spans="1:2">
      <c t="s" r="A6" s="4">
        <v>480</v>
      </c>
      <c t="n" r="B6" s="5">
        <v>-2733326</v>
      </c>
    </row>
    <row r="7" spans="1:2">
      <c t="s" r="A7" s="4">
        <v>481</v>
      </c>
      <c t="n" r="B7" s="5">
        <v>53674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2</v>
      </c>
      <c t="s" r="B1" s="2">
        <v>59</v>
      </c>
      <c t="s" r="D1" s="2">
        <v>1</v>
      </c>
    </row>
    <row r="2" spans="1:5">
      <c t="s" r="B2" s="2">
        <v>2</v>
      </c>
      <c t="s" r="C2" s="2">
        <v>60</v>
      </c>
      <c t="s" r="D2" s="2">
        <v>2</v>
      </c>
      <c t="s" r="E2" s="2">
        <v>60</v>
      </c>
    </row>
    <row r="3" spans="1:5">
      <c t="s" r="A3" s="3">
        <v>483</v>
      </c>
    </row>
    <row r="4" spans="1:5">
      <c t="s" r="A4" s="4">
        <v>340</v>
      </c>
      <c t="n" r="B4" s="7">
        <v>306782</v>
      </c>
      <c t="n" r="C4" s="7">
        <v>356893</v>
      </c>
      <c t="n" r="D4" s="7">
        <v>871465</v>
      </c>
      <c t="n" r="E4" s="7">
        <v>1068968</v>
      </c>
    </row>
    <row r="5" spans="1:5">
      <c t="s" r="A5" s="4">
        <v>484</v>
      </c>
    </row>
    <row r="6" spans="1:5">
      <c t="s" r="A6" s="3">
        <v>483</v>
      </c>
    </row>
    <row r="7" spans="1:5">
      <c t="s" r="A7" s="4">
        <v>340</v>
      </c>
      <c t="n" r="B7" s="5">
        <v>198106</v>
      </c>
      <c t="n" r="C7" s="5">
        <v>311047</v>
      </c>
      <c t="n" r="D7" s="5">
        <v>604709</v>
      </c>
      <c t="n" r="E7" s="5">
        <v>925383</v>
      </c>
    </row>
    <row r="8" spans="1:5">
      <c t="s" r="A8" s="4">
        <v>485</v>
      </c>
    </row>
    <row r="9" spans="1:5">
      <c t="s" r="A9" s="3">
        <v>483</v>
      </c>
    </row>
    <row r="10" spans="1:5">
      <c t="s" r="A10" s="4">
        <v>340</v>
      </c>
      <c t="n" r="B10" s="5">
        <v>77887</v>
      </c>
      <c t="n" r="C10" s="5">
        <v>29258</v>
      </c>
      <c t="n" r="D10" s="5">
        <v>191516</v>
      </c>
      <c t="n" r="E10" s="5">
        <v>116733</v>
      </c>
    </row>
    <row r="11" spans="1:5">
      <c t="s" r="A11" s="4">
        <v>486</v>
      </c>
    </row>
    <row r="12" spans="1:5">
      <c t="s" r="A12" s="3">
        <v>483</v>
      </c>
    </row>
    <row r="13" spans="1:5">
      <c t="s" r="A13" s="4">
        <v>340</v>
      </c>
      <c t="n" r="B13" s="7">
        <v>30789</v>
      </c>
      <c t="n" r="C13" s="7">
        <v>16588</v>
      </c>
      <c t="n" r="D13" s="7">
        <v>75240</v>
      </c>
      <c t="n" r="E13" s="7">
        <v>268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t="s" r="A1" s="1">
        <v>487</v>
      </c>
      <c t="s" r="B1" s="2">
        <v>1</v>
      </c>
    </row>
    <row r="2" spans="1:3">
      <c t="s" r="B2" s="2">
        <v>2</v>
      </c>
      <c t="s" r="C2" s="2">
        <v>60</v>
      </c>
    </row>
    <row r="3" spans="1:3">
      <c t="s" r="A3" s="3">
        <v>157</v>
      </c>
    </row>
    <row r="4" spans="1:3">
      <c t="s" r="A4" s="4">
        <v>488</v>
      </c>
      <c t="s" r="B4" s="4">
        <v>489</v>
      </c>
      <c t="s" r="C4" s="4">
        <v>490</v>
      </c>
    </row>
    <row r="5" spans="1:3">
      <c t="s" r="A5" s="4">
        <v>491</v>
      </c>
      <c t="s" r="B5" s="4">
        <v>492</v>
      </c>
      <c t="s" r="C5" s="4">
        <v>493</v>
      </c>
    </row>
    <row r="6" spans="1:3">
      <c t="s" r="A6" s="4">
        <v>494</v>
      </c>
      <c t="s" r="B6" s="4">
        <v>409</v>
      </c>
      <c t="s" r="C6" s="4">
        <v>4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7"/>
  </cols>
  <sheetData>
    <row r="1" spans="1:4">
      <c t="s" r="A1" s="1">
        <v>495</v>
      </c>
      <c t="s" r="B1" s="2">
        <v>333</v>
      </c>
      <c t="s" r="C1" s="2">
        <v>2</v>
      </c>
      <c t="s" r="D1" s="2">
        <v>23</v>
      </c>
    </row>
    <row r="2" spans="1:4">
      <c t="s" r="A2" s="3">
        <v>213</v>
      </c>
    </row>
    <row r="3" spans="1:4">
      <c t="s" r="A3" s="4">
        <v>496</v>
      </c>
      <c t="n" r="C3" s="5">
        <v>591436</v>
      </c>
    </row>
    <row r="4" spans="1:4">
      <c t="s" r="A4" s="4">
        <v>497</v>
      </c>
      <c t="n" r="B4" s="5">
        <v>20000</v>
      </c>
      <c t="n" r="C4" s="5">
        <v>82501</v>
      </c>
    </row>
    <row r="5" spans="1:4">
      <c t="s" r="A5" s="4">
        <v>498</v>
      </c>
      <c t="n" r="C5" s="5">
        <v>-20000</v>
      </c>
    </row>
    <row r="6" spans="1:4">
      <c t="s" r="A6" s="4">
        <v>499</v>
      </c>
      <c t="n" r="C6" s="5">
        <v>653937</v>
      </c>
      <c t="n" r="D6" s="5">
        <v>591436</v>
      </c>
    </row>
    <row r="7" spans="1:4">
      <c t="s" r="A7" s="4">
        <v>500</v>
      </c>
      <c t="n" r="C7" s="5">
        <v>630055</v>
      </c>
    </row>
    <row r="8" spans="1:4">
      <c t="s" r="A8" s="4">
        <v>501</v>
      </c>
      <c t="n" r="C8" s="5">
        <v>564732</v>
      </c>
    </row>
    <row r="9" spans="1:4">
      <c t="s" r="A9" s="4">
        <v>502</v>
      </c>
      <c t="n" r="C9" s="5">
        <v>89205</v>
      </c>
    </row>
    <row r="10" spans="1:4">
      <c t="s" r="A10" s="4">
        <v>503</v>
      </c>
      <c t="n" r="C10" s="7">
        <v>122559</v>
      </c>
    </row>
    <row r="11" spans="1:4">
      <c t="s" r="A11" s="4">
        <v>504</v>
      </c>
      <c t="s" r="C11" s="4">
        <v>505</v>
      </c>
      <c t="s" r="D11" s="4">
        <v>506</v>
      </c>
    </row>
    <row r="12" spans="1:4">
      <c t="s" r="A12" s="4">
        <v>507</v>
      </c>
      <c t="s" r="C12" s="4">
        <v>508</v>
      </c>
    </row>
    <row r="13" spans="1:4">
      <c t="s" r="A13" s="4">
        <v>509</v>
      </c>
      <c t="s" r="C13" s="4">
        <v>510</v>
      </c>
    </row>
    <row r="14" spans="1:4">
      <c t="s" r="A14" s="4">
        <v>511</v>
      </c>
      <c t="s" r="C14" s="4">
        <v>512</v>
      </c>
    </row>
    <row r="15" spans="1:4">
      <c t="s" r="A15" s="4">
        <v>513</v>
      </c>
      <c t="n" r="C15" s="7">
        <v>703809</v>
      </c>
    </row>
    <row r="16" spans="1:4">
      <c t="s" r="A16" s="4">
        <v>514</v>
      </c>
      <c t="n" r="C16" s="5">
        <v>366205</v>
      </c>
      <c t="n" r="D16" s="7">
        <v>703809</v>
      </c>
    </row>
    <row r="17" spans="1:4">
      <c t="s" r="A17" s="4">
        <v>515</v>
      </c>
      <c t="n" r="C17" s="5">
        <v>352831</v>
      </c>
    </row>
    <row r="18" spans="1:4">
      <c t="s" r="A18" s="4">
        <v>516</v>
      </c>
      <c t="n" r="C18" s="5">
        <v>316250</v>
      </c>
    </row>
    <row r="19" spans="1:4">
      <c t="s" r="A19" s="4">
        <v>517</v>
      </c>
      <c t="n" r="C19" s="7">
        <v>499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18</v>
      </c>
      <c t="s" r="B1" s="2">
        <v>333</v>
      </c>
      <c t="s" r="C1" s="2">
        <v>2</v>
      </c>
      <c t="s" r="D1" s="2">
        <v>60</v>
      </c>
      <c t="s" r="E1" s="2">
        <v>2</v>
      </c>
      <c t="s" r="F1" s="2">
        <v>60</v>
      </c>
    </row>
    <row r="2" spans="1:6">
      <c t="s" r="A2" s="3">
        <v>213</v>
      </c>
    </row>
    <row r="3" spans="1:6">
      <c t="s" r="A3" s="4">
        <v>340</v>
      </c>
      <c t="n" r="C3" s="7">
        <v>306782</v>
      </c>
      <c t="n" r="D3" s="7">
        <v>356893</v>
      </c>
      <c t="n" r="E3" s="7">
        <v>871465</v>
      </c>
      <c t="n" r="F3" s="7">
        <v>1068968</v>
      </c>
    </row>
    <row r="4" spans="1:6">
      <c t="s" r="A4" s="4">
        <v>484</v>
      </c>
    </row>
    <row r="5" spans="1:6">
      <c t="s" r="A5" s="3">
        <v>213</v>
      </c>
    </row>
    <row r="6" spans="1:6">
      <c t="s" r="A6" s="4">
        <v>340</v>
      </c>
      <c t="n" r="C6" s="5">
        <v>198106</v>
      </c>
      <c t="n" r="D6" s="7">
        <v>311047</v>
      </c>
      <c t="n" r="E6" s="5">
        <v>604709</v>
      </c>
      <c t="n" r="F6" s="7">
        <v>925383</v>
      </c>
    </row>
    <row r="7" spans="1:6">
      <c t="s" r="A7" s="4">
        <v>224</v>
      </c>
    </row>
    <row r="8" spans="1:6">
      <c t="s" r="A8" s="3">
        <v>213</v>
      </c>
    </row>
    <row r="9" spans="1:6">
      <c t="s" r="A9" s="4">
        <v>340</v>
      </c>
      <c t="n" r="B9" s="7">
        <v>23800</v>
      </c>
      <c t="n" r="C9" s="5">
        <v>145403</v>
      </c>
      <c t="n" r="E9" s="5">
        <v>347184</v>
      </c>
    </row>
    <row r="10" spans="1:6">
      <c t="s" r="A10" s="4">
        <v>519</v>
      </c>
    </row>
    <row r="11" spans="1:6">
      <c t="s" r="A11" s="3">
        <v>213</v>
      </c>
    </row>
    <row r="12" spans="1:6">
      <c t="s" r="A12" s="4">
        <v>340</v>
      </c>
      <c t="n" r="C12" s="7">
        <v>145403</v>
      </c>
      <c t="n" r="E12" s="7">
        <v>3471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9"/>
    <col customWidth="1" max="6" min="6" width="12"/>
  </cols>
  <sheetData>
    <row r="1" spans="1:6">
      <c t="s" r="A1" s="1">
        <v>83</v>
      </c>
      <c t="s" r="B1" s="2">
        <v>84</v>
      </c>
      <c t="s" r="C1" s="2">
        <v>85</v>
      </c>
      <c t="s" r="D1" s="2">
        <v>86</v>
      </c>
      <c t="s" r="E1" s="2">
        <v>87</v>
      </c>
      <c t="s" r="F1" s="2">
        <v>88</v>
      </c>
    </row>
    <row r="2" spans="1:6">
      <c t="s" r="A2" s="4">
        <v>89</v>
      </c>
      <c t="n" r="B2" s="7">
        <v>22748</v>
      </c>
      <c t="n" r="C2" s="7">
        <v>100862</v>
      </c>
      <c t="n" r="D2" s="7">
        <v>62565974</v>
      </c>
      <c t="n" r="E2" s="7">
        <v>-59025964</v>
      </c>
      <c t="n" r="F2" s="7">
        <v>3663620</v>
      </c>
    </row>
    <row r="3" spans="1:6">
      <c t="s" r="A3" s="4">
        <v>90</v>
      </c>
      <c t="n" r="B3" s="5">
        <v>22748193</v>
      </c>
    </row>
    <row r="4" spans="1:6">
      <c t="s" r="A4" s="4">
        <v>91</v>
      </c>
      <c t="n" r="B4" s="5">
        <v>4805000</v>
      </c>
      <c t="n" r="F4" s="5">
        <v>4805000</v>
      </c>
    </row>
    <row r="5" spans="1:6">
      <c t="s" r="A5" s="4">
        <v>92</v>
      </c>
      <c t="n" r="B5" s="7">
        <v>4805</v>
      </c>
      <c t="n" r="D5" s="5">
        <v>4565695</v>
      </c>
      <c t="n" r="F5" s="7">
        <v>4570500</v>
      </c>
    </row>
    <row r="6" spans="1:6">
      <c t="s" r="A6" s="4">
        <v>93</v>
      </c>
      <c t="n" r="B6" s="7">
        <v>311</v>
      </c>
      <c t="n" r="D6" s="5">
        <v>362690</v>
      </c>
      <c t="n" r="F6" s="5">
        <v>363001</v>
      </c>
    </row>
    <row r="7" spans="1:6">
      <c t="s" r="A7" s="4">
        <v>94</v>
      </c>
      <c t="n" r="B7" s="5">
        <v>310870</v>
      </c>
    </row>
    <row r="8" spans="1:6">
      <c t="s" r="A8" s="4">
        <v>95</v>
      </c>
      <c t="n" r="B8" s="7">
        <v>904</v>
      </c>
      <c t="n" r="D8" s="5">
        <v>749356</v>
      </c>
      <c t="n" r="F8" s="5">
        <v>750260</v>
      </c>
    </row>
    <row r="9" spans="1:6">
      <c t="s" r="A9" s="4">
        <v>96</v>
      </c>
      <c t="n" r="B9" s="5">
        <v>903928</v>
      </c>
    </row>
    <row r="10" spans="1:6">
      <c t="s" r="A10" s="4">
        <v>97</v>
      </c>
      <c t="n" r="B10" s="7">
        <v>20</v>
      </c>
      <c t="n" r="D10" s="5">
        <v>1218629</v>
      </c>
      <c t="n" r="F10" s="5">
        <v>1218649</v>
      </c>
    </row>
    <row r="11" spans="1:6">
      <c t="s" r="A11" s="4">
        <v>98</v>
      </c>
      <c t="n" r="B11" s="5">
        <v>20000</v>
      </c>
    </row>
    <row r="12" spans="1:6">
      <c t="s" r="A12" s="4">
        <v>80</v>
      </c>
      <c t="n" r="E12" s="5">
        <v>-4381897</v>
      </c>
      <c t="n" r="F12" s="5">
        <v>-4381897</v>
      </c>
    </row>
    <row r="13" spans="1:6">
      <c t="s" r="A13" s="4">
        <v>99</v>
      </c>
      <c t="n" r="B13" s="7">
        <v>28788</v>
      </c>
      <c t="n" r="C13" s="7">
        <v>100862</v>
      </c>
      <c t="n" r="D13" s="7">
        <v>69462344</v>
      </c>
      <c t="n" r="E13" s="7">
        <v>-63407861</v>
      </c>
      <c t="n" r="F13" s="7">
        <v>6184133</v>
      </c>
    </row>
    <row r="14" spans="1:6">
      <c t="s" r="A14" s="4">
        <v>100</v>
      </c>
      <c t="n" r="B14" s="5">
        <v>287879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t="s" r="A1" s="1">
        <v>520</v>
      </c>
      <c t="s" r="B1" s="2">
        <v>1</v>
      </c>
    </row>
    <row r="2" spans="1:2">
      <c t="s" r="B2" s="2">
        <v>477</v>
      </c>
    </row>
    <row r="3" spans="1:2">
      <c t="s" r="A3" s="3">
        <v>213</v>
      </c>
    </row>
    <row r="4" spans="1:2">
      <c t="s" r="A4" s="4">
        <v>478</v>
      </c>
      <c t="n" r="B4" s="5">
        <v>150001</v>
      </c>
    </row>
    <row r="5" spans="1:2">
      <c t="s" r="A5" s="4">
        <v>481</v>
      </c>
      <c t="n" r="B5" s="5">
        <v>15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1</v>
      </c>
      <c t="s" r="B1" s="2">
        <v>2</v>
      </c>
      <c t="s" r="C1" s="2">
        <v>23</v>
      </c>
    </row>
    <row r="2" spans="1:3">
      <c t="s" r="A2" s="4">
        <v>522</v>
      </c>
    </row>
    <row r="3" spans="1:3">
      <c t="s" r="A3" s="3">
        <v>523</v>
      </c>
    </row>
    <row r="4" spans="1:3">
      <c t="s" r="A4" s="4">
        <v>29</v>
      </c>
      <c t="n" r="C4" s="7">
        <v>-4078693</v>
      </c>
    </row>
    <row r="5" spans="1:3">
      <c t="s" r="A5" s="4">
        <v>524</v>
      </c>
      <c t="n" r="B5" s="7">
        <v>-21188</v>
      </c>
      <c t="n" r="C5" s="5">
        <v>-961436</v>
      </c>
    </row>
    <row r="6" spans="1:3">
      <c t="s" r="A6" s="4">
        <v>525</v>
      </c>
    </row>
    <row r="7" spans="1:3">
      <c t="s" r="A7" s="3">
        <v>523</v>
      </c>
    </row>
    <row r="8" spans="1:3">
      <c t="s" r="A8" s="4">
        <v>37</v>
      </c>
      <c t="n" r="B8" s="5">
        <v>34980</v>
      </c>
      <c t="n" r="C8" s="5">
        <v>63517</v>
      </c>
    </row>
    <row r="9" spans="1:3">
      <c t="s" r="A9" s="4">
        <v>39</v>
      </c>
      <c t="n" r="B9" s="5">
        <v>89740</v>
      </c>
      <c t="n" r="C9" s="5">
        <v>1492000</v>
      </c>
    </row>
    <row r="10" spans="1:3">
      <c t="s" r="A10" s="4">
        <v>526</v>
      </c>
    </row>
    <row r="11" spans="1:3">
      <c t="s" r="A11" s="3">
        <v>523</v>
      </c>
    </row>
    <row r="12" spans="1:3">
      <c t="s" r="A12" s="4">
        <v>29</v>
      </c>
      <c t="n" r="B12" s="5">
        <v>1921072</v>
      </c>
      <c t="n" r="C12" s="5">
        <v>1921072</v>
      </c>
    </row>
    <row r="13" spans="1:3">
      <c t="s" r="A13" s="4">
        <v>524</v>
      </c>
      <c t="n" r="B13" s="5">
        <v>2241483</v>
      </c>
      <c t="n" r="C13" s="5">
        <v>2010952</v>
      </c>
    </row>
    <row r="14" spans="1:3">
      <c t="s" r="A14" s="4">
        <v>527</v>
      </c>
    </row>
    <row r="15" spans="1:3">
      <c t="s" r="A15" s="3">
        <v>523</v>
      </c>
    </row>
    <row r="16" spans="1:3">
      <c t="s" r="A16" s="4">
        <v>37</v>
      </c>
      <c t="n" r="B16" s="7">
        <v>7679</v>
      </c>
      <c t="n" r="C16" s="5">
        <v>42659</v>
      </c>
    </row>
    <row r="17" spans="1:3">
      <c t="s" r="A17" s="4">
        <v>39</v>
      </c>
      <c t="n" r="C17" s="7">
        <v>84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t="s" r="A1" s="1">
        <v>528</v>
      </c>
      <c t="s" r="B1" s="2">
        <v>244</v>
      </c>
      <c t="s" r="C1" s="2">
        <v>59</v>
      </c>
      <c t="s" r="D1" s="2">
        <v>1</v>
      </c>
    </row>
    <row r="2" spans="1:5">
      <c t="s" r="B2" s="2">
        <v>245</v>
      </c>
      <c t="s" r="C2" s="2">
        <v>2</v>
      </c>
      <c t="s" r="D2" s="2">
        <v>2</v>
      </c>
      <c t="s" r="E2" s="2">
        <v>247</v>
      </c>
    </row>
    <row r="3" spans="1:5">
      <c t="s" r="A3" s="4">
        <v>251</v>
      </c>
      <c t="n" r="B3" s="9">
        <v>1.85</v>
      </c>
    </row>
    <row r="4" spans="1:5">
      <c t="s" r="A4" s="4">
        <v>529</v>
      </c>
      <c t="n" r="C4" s="7">
        <v>54849</v>
      </c>
      <c t="n" r="D4" s="7">
        <v>54849</v>
      </c>
    </row>
    <row r="5" spans="1:5">
      <c t="s" r="A5" s="4">
        <v>76</v>
      </c>
      <c t="n" r="C5" s="7">
        <v>87740</v>
      </c>
      <c t="n" r="D5" s="7">
        <v>89740</v>
      </c>
    </row>
    <row r="6" spans="1:5">
      <c t="s" r="A6" s="4">
        <v>252</v>
      </c>
    </row>
    <row r="7" spans="1:5">
      <c t="s" r="A7" s="4">
        <v>257</v>
      </c>
      <c t="s" r="D7" s="4">
        <v>258</v>
      </c>
    </row>
    <row r="8" spans="1:5">
      <c t="s" r="A8" s="4">
        <v>259</v>
      </c>
      <c t="s" r="D8" s="4">
        <v>260</v>
      </c>
    </row>
    <row r="9" spans="1:5">
      <c t="s" r="A9" s="4">
        <v>255</v>
      </c>
      <c t="s" r="B9" s="4">
        <v>256</v>
      </c>
    </row>
    <row r="10" spans="1:5">
      <c t="s" r="A10" s="4">
        <v>251</v>
      </c>
      <c t="n" r="B10" s="9">
        <v>1.85</v>
      </c>
      <c t="n" r="E10" s="9">
        <v>1.85</v>
      </c>
    </row>
    <row r="11" spans="1:5">
      <c t="s" r="A11" s="4">
        <v>261</v>
      </c>
      <c t="n" r="C11" s="5">
        <v>903928</v>
      </c>
      <c t="n" r="D11" s="5">
        <v>903928</v>
      </c>
      <c t="n" r="E11" s="5">
        <v>903928</v>
      </c>
    </row>
    <row r="12" spans="1:5">
      <c t="s" r="A12" s="4">
        <v>530</v>
      </c>
    </row>
    <row r="13" spans="1:5">
      <c t="s" r="A13" s="4">
        <v>263</v>
      </c>
      <c t="s" r="B13" s="4">
        <v>264</v>
      </c>
    </row>
    <row r="14" spans="1:5">
      <c t="s" r="A14" s="4">
        <v>531</v>
      </c>
    </row>
    <row r="15" spans="1:5">
      <c t="s" r="A15" s="4">
        <v>263</v>
      </c>
      <c t="s" r="B15" s="4">
        <v>266</v>
      </c>
    </row>
    <row r="16" spans="1:5">
      <c t="s" r="A16" s="4">
        <v>532</v>
      </c>
    </row>
    <row r="17" spans="1:5">
      <c t="s" r="A17" s="4">
        <v>263</v>
      </c>
      <c t="s" r="B17" s="4">
        <v>2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35"/>
  </cols>
  <sheetData>
    <row r="1" spans="1:2">
      <c t="s" r="A1" s="1">
        <v>533</v>
      </c>
      <c t="s" r="B1" s="2">
        <v>1</v>
      </c>
    </row>
    <row r="2" spans="1:2">
      <c t="s" r="B2" s="2">
        <v>534</v>
      </c>
    </row>
    <row r="3" spans="1:2">
      <c t="s" r="A3" s="3">
        <v>535</v>
      </c>
    </row>
    <row r="4" spans="1:2">
      <c t="s" r="A4" s="4">
        <v>338</v>
      </c>
      <c t="n" r="B4" s="5">
        <v>4805000</v>
      </c>
    </row>
    <row r="5" spans="1:2">
      <c t="s" r="A5" s="4">
        <v>536</v>
      </c>
    </row>
    <row r="6" spans="1:2">
      <c t="s" r="A6" s="3">
        <v>535</v>
      </c>
    </row>
    <row r="7" spans="1:2">
      <c t="s" r="A7" s="4">
        <v>537</v>
      </c>
      <c t="n" r="B7" s="7">
        <v>4805000</v>
      </c>
    </row>
    <row r="8" spans="1:2">
      <c t="s" r="A8" s="4">
        <v>538</v>
      </c>
    </row>
    <row r="9" spans="1:2">
      <c t="s" r="A9" s="3">
        <v>535</v>
      </c>
    </row>
    <row r="10" spans="1:2">
      <c t="s" r="A10" s="4">
        <v>537</v>
      </c>
      <c t="n" r="B10" s="7">
        <v>75000</v>
      </c>
    </row>
    <row r="11" spans="1:2">
      <c t="s" r="A11" s="4">
        <v>539</v>
      </c>
      <c t="n" r="B11" s="5">
        <v>2</v>
      </c>
    </row>
    <row r="12" spans="1:2">
      <c t="s" r="A12" s="4">
        <v>338</v>
      </c>
      <c t="n" r="B12" s="5">
        <v>75000</v>
      </c>
    </row>
    <row r="13" spans="1:2">
      <c t="s" r="A13" s="4">
        <v>462</v>
      </c>
      <c t="n" r="B13" s="5">
        <v>187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r="A1" s="1">
        <v>101</v>
      </c>
      <c t="s" r="B1" s="2">
        <v>1</v>
      </c>
    </row>
    <row r="2" spans="1:2">
      <c t="s" r="B2" s="2">
        <v>102</v>
      </c>
    </row>
    <row r="3" spans="1:2">
      <c t="s" r="A3" s="3">
        <v>103</v>
      </c>
    </row>
    <row r="4" spans="1:2">
      <c t="s" r="A4" s="4">
        <v>104</v>
      </c>
      <c t="n" r="B4" s="7">
        <v>234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60</v>
      </c>
    </row>
    <row r="3" spans="1:3">
      <c t="s" r="A3" s="3">
        <v>106</v>
      </c>
    </row>
    <row r="4" spans="1:3">
      <c t="s" r="A4" s="4">
        <v>80</v>
      </c>
      <c t="n" r="B4" s="7">
        <v>-4381897</v>
      </c>
      <c t="n" r="C4" s="7">
        <v>-4631978</v>
      </c>
    </row>
    <row r="5" spans="1:3">
      <c t="s" r="A5" s="3">
        <v>107</v>
      </c>
    </row>
    <row r="6" spans="1:3">
      <c t="s" r="A6" s="4">
        <v>108</v>
      </c>
      <c t="n" r="B6" s="5">
        <v>-8300</v>
      </c>
      <c t="n" r="C6" s="5">
        <v>37687</v>
      </c>
    </row>
    <row r="7" spans="1:3">
      <c t="s" r="A7" s="4">
        <v>109</v>
      </c>
      <c t="n" r="B7" s="5">
        <v>363001</v>
      </c>
      <c t="n" r="C7" s="5">
        <v>199575</v>
      </c>
    </row>
    <row r="8" spans="1:3">
      <c t="s" r="A8" s="4">
        <v>110</v>
      </c>
      <c t="n" r="B8" s="5">
        <v>1218649</v>
      </c>
      <c t="n" r="C8" s="5">
        <v>869394</v>
      </c>
    </row>
    <row r="9" spans="1:3">
      <c t="s" r="A9" s="4">
        <v>111</v>
      </c>
      <c t="n" r="B9" s="5">
        <v>243998</v>
      </c>
      <c t="n" r="C9" s="5">
        <v>300273</v>
      </c>
    </row>
    <row r="10" spans="1:3">
      <c t="s" r="A10" s="4">
        <v>75</v>
      </c>
      <c t="n" r="B10" s="5">
        <v>-34980</v>
      </c>
      <c t="n" r="C10" s="5">
        <v>-55438</v>
      </c>
    </row>
    <row r="11" spans="1:3">
      <c t="s" r="A11" s="4">
        <v>112</v>
      </c>
      <c t="n" r="B11" s="5">
        <v>6943</v>
      </c>
    </row>
    <row r="12" spans="1:3">
      <c t="s" r="A12" s="4">
        <v>76</v>
      </c>
      <c t="n" r="B12" s="5">
        <v>-89740</v>
      </c>
    </row>
    <row r="13" spans="1:3">
      <c t="s" r="A13" s="4">
        <v>74</v>
      </c>
      <c t="n" r="B13" s="5">
        <v>21188</v>
      </c>
    </row>
    <row r="14" spans="1:3">
      <c t="s" r="A14" s="3">
        <v>113</v>
      </c>
    </row>
    <row r="15" spans="1:3">
      <c t="s" r="A15" s="4">
        <v>114</v>
      </c>
      <c t="n" r="B15" s="5">
        <v>-379095</v>
      </c>
      <c t="n" r="C15" s="5">
        <v>51185</v>
      </c>
    </row>
    <row r="16" spans="1:3">
      <c t="s" r="A16" s="4">
        <v>27</v>
      </c>
      <c t="n" r="B16" s="5">
        <v>-82997</v>
      </c>
      <c t="n" r="C16" s="5">
        <v>20778</v>
      </c>
    </row>
    <row r="17" spans="1:3">
      <c t="s" r="A17" s="4">
        <v>115</v>
      </c>
      <c t="n" r="B17" s="5">
        <v>-43082</v>
      </c>
      <c t="n" r="C17" s="5">
        <v>-8290</v>
      </c>
    </row>
    <row r="18" spans="1:3">
      <c t="s" r="A18" s="4">
        <v>34</v>
      </c>
      <c t="n" r="B18" s="5">
        <v>87614</v>
      </c>
      <c t="n" r="C18" s="5">
        <v>-55797</v>
      </c>
    </row>
    <row r="19" spans="1:3">
      <c t="s" r="A19" s="4">
        <v>116</v>
      </c>
      <c t="n" r="C19" s="5">
        <v>2562</v>
      </c>
    </row>
    <row r="20" spans="1:3">
      <c t="s" r="A20" s="4">
        <v>35</v>
      </c>
      <c t="n" r="B20" s="5">
        <v>-40311</v>
      </c>
      <c t="n" r="C20" s="5">
        <v>39675</v>
      </c>
    </row>
    <row r="21" spans="1:3">
      <c t="s" r="A21" s="4">
        <v>36</v>
      </c>
      <c t="n" r="B21" s="5">
        <v>-109069</v>
      </c>
      <c t="n" r="C21" s="5">
        <v>-139510</v>
      </c>
    </row>
    <row r="22" spans="1:3">
      <c t="s" r="A22" s="4">
        <v>117</v>
      </c>
      <c t="n" r="B22" s="5">
        <v>146420</v>
      </c>
      <c t="n" r="C22" s="5">
        <v>-13925</v>
      </c>
    </row>
    <row r="23" spans="1:3">
      <c t="s" r="A23" s="4">
        <v>118</v>
      </c>
      <c t="n" r="B23" s="5">
        <v>-3081658</v>
      </c>
      <c t="n" r="C23" s="5">
        <v>-3383809</v>
      </c>
    </row>
    <row r="24" spans="1:3">
      <c t="s" r="A24" s="3">
        <v>119</v>
      </c>
    </row>
    <row r="25" spans="1:3">
      <c t="s" r="A25" s="4">
        <v>120</v>
      </c>
      <c t="n" r="B25" s="5">
        <v>-46506</v>
      </c>
      <c t="n" r="C25" s="5">
        <v>-24865</v>
      </c>
    </row>
    <row r="26" spans="1:3">
      <c t="s" r="A26" s="4">
        <v>121</v>
      </c>
      <c t="n" r="B26" s="5">
        <v>-489850</v>
      </c>
    </row>
    <row r="27" spans="1:3">
      <c t="s" r="A27" s="4">
        <v>122</v>
      </c>
      <c t="n" r="C27" s="5">
        <v>-2368019</v>
      </c>
    </row>
    <row r="28" spans="1:3">
      <c t="s" r="A28" s="4">
        <v>123</v>
      </c>
      <c t="n" r="B28" s="5">
        <v>-536356</v>
      </c>
      <c t="n" r="C28" s="5">
        <v>-2392884</v>
      </c>
    </row>
    <row r="29" spans="1:3">
      <c t="s" r="A29" s="3">
        <v>124</v>
      </c>
    </row>
    <row r="30" spans="1:3">
      <c t="s" r="A30" s="4">
        <v>125</v>
      </c>
      <c t="n" r="B30" s="5">
        <v>4570500</v>
      </c>
      <c t="n" r="C30" s="5">
        <v>4977130</v>
      </c>
    </row>
    <row r="31" spans="1:3">
      <c t="s" r="A31" s="4">
        <v>126</v>
      </c>
      <c t="n" r="B31" s="5">
        <v>4570500</v>
      </c>
      <c t="n" r="C31" s="5">
        <v>4977130</v>
      </c>
    </row>
    <row r="32" spans="1:3">
      <c t="s" r="A32" s="4">
        <v>127</v>
      </c>
      <c t="n" r="B32" s="5">
        <v>952486</v>
      </c>
      <c t="n" r="C32" s="5">
        <v>-799563</v>
      </c>
    </row>
    <row r="33" spans="1:3">
      <c t="s" r="A33" s="4">
        <v>128</v>
      </c>
      <c t="n" r="B33" s="5">
        <v>848230</v>
      </c>
      <c t="n" r="C33" s="5">
        <v>2572685</v>
      </c>
    </row>
    <row r="34" spans="1:3">
      <c t="s" r="A34" s="4">
        <v>129</v>
      </c>
      <c t="n" r="B34" s="5">
        <v>1800716</v>
      </c>
      <c t="n" r="C34" s="5">
        <v>1773122</v>
      </c>
    </row>
    <row r="35" spans="1:3">
      <c t="s" r="A35" s="3">
        <v>130</v>
      </c>
    </row>
    <row r="36" spans="1:3">
      <c t="s" r="A36" s="4">
        <v>131</v>
      </c>
      <c t="n" r="C36" s="5">
        <v>2563</v>
      </c>
    </row>
    <row r="37" spans="1:3">
      <c t="s" r="A37" s="3">
        <v>132</v>
      </c>
    </row>
    <row r="38" spans="1:3">
      <c t="s" r="A38" s="4">
        <v>133</v>
      </c>
      <c t="n" r="C38" s="5">
        <v>672505</v>
      </c>
    </row>
    <row r="39" spans="1:3">
      <c t="s" r="A39" s="4">
        <v>134</v>
      </c>
      <c t="n" r="B39" s="7">
        <v>750260</v>
      </c>
    </row>
    <row r="40" spans="1:3">
      <c t="s" r="A40" s="4">
        <v>135</v>
      </c>
      <c t="n" r="C40" s="7">
        <v>227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solidated Statement of Stock</vt:lpstr>
      <vt:lpstr>Consolidated Statement of Stoc6</vt:lpstr>
      <vt:lpstr>Consolidated Statements of Cash</vt:lpstr>
      <vt:lpstr>Nature of Operations and Basis </vt:lpstr>
      <vt:lpstr>Summary of Significant Accounti</vt:lpstr>
      <vt:lpstr>Acquisitions</vt:lpstr>
      <vt:lpstr>Goodwill and Purchased Intangib</vt:lpstr>
      <vt:lpstr>Software Development Costs</vt:lpstr>
      <vt:lpstr>Derivative Liabilities</vt:lpstr>
      <vt:lpstr>Notes Payable and Interest Expe</vt:lpstr>
      <vt:lpstr>Stockholders_ Equity (Deficit)</vt:lpstr>
      <vt:lpstr>Fair Value Measurements</vt:lpstr>
      <vt:lpstr>Commitments and Contingencies</vt:lpstr>
      <vt:lpstr>Related Party Transactions</vt:lpstr>
      <vt:lpstr>Subsequent Events</vt:lpstr>
      <vt:lpstr>Summary of Significant Accoun20</vt:lpstr>
      <vt:lpstr>Acquisitions (Tables)</vt:lpstr>
      <vt:lpstr>Goodwill and Intangible Assets </vt:lpstr>
      <vt:lpstr>Software Development Costs (Tab</vt:lpstr>
      <vt:lpstr>Derivative Liabilities (Tables)</vt:lpstr>
      <vt:lpstr>Stockholders_ Equity (Deficit) </vt:lpstr>
      <vt:lpstr>Fair Value Measurements (Tables</vt:lpstr>
      <vt:lpstr>Summary of Significant Accoun27</vt:lpstr>
      <vt:lpstr>Acquisitions (Narrative) (Detai</vt:lpstr>
      <vt:lpstr>Acquisitions (Purchase Price Al</vt:lpstr>
      <vt:lpstr>Acquisitions (Pro Forma Informa</vt:lpstr>
      <vt:lpstr>Goodwill and Purchased Intang31</vt:lpstr>
      <vt:lpstr>Goodwill and Purchased Intang32</vt:lpstr>
      <vt:lpstr>Goodwill and Purchased Intang33</vt:lpstr>
      <vt:lpstr>Software Development Costs (Nar</vt:lpstr>
      <vt:lpstr>Software Development Costs (Sof</vt:lpstr>
      <vt:lpstr>Software Development Costs (Fut</vt:lpstr>
      <vt:lpstr>Derivative Liabilities (Narrati</vt:lpstr>
      <vt:lpstr>Derivative Liabilities (Derivat</vt:lpstr>
      <vt:lpstr>Derivative Liabilities (Deriv39</vt:lpstr>
      <vt:lpstr>Notes Payable and Interest Ex40</vt:lpstr>
      <vt:lpstr>Stockholders' Equity (Deficit) </vt:lpstr>
      <vt:lpstr>Stockholders' Equity (Deficit42</vt:lpstr>
      <vt:lpstr>Stockholders' Equity (Deficit43</vt:lpstr>
      <vt:lpstr>Stockholders' Equity (Deficit44</vt:lpstr>
      <vt:lpstr>Stockholders' Equity (Deficit45</vt:lpstr>
      <vt:lpstr>Stockholders' Equity (Deficit46</vt:lpstr>
      <vt:lpstr>Stockholders' Equity (Deficit47</vt:lpstr>
      <vt:lpstr>Stockholders' Equity (Deficit48</vt:lpstr>
      <vt:lpstr>Stockholders' Equity (Deficit49</vt:lpstr>
      <vt:lpstr>Stockholders' Equity (Deficit50</vt:lpstr>
      <vt:lpstr>Fair Value Measurements (Detail</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0:21Z</dcterms:created>
  <dcterms:modified xmlns:dcterms="http://purl.org/dc/terms/" xmlns:xsi="http://www.w3.org/2001/XMLSchema-instance" xsi:type="dcterms:W3CDTF">2015-11-12T18:20:21Z</dcterms:modified>
  <dc:title xmlns:dc="http://purl.org/dc/elements/1.1/">Untitled</dc:title>
  <dc:description xmlns:dc="http://purl.org/dc/elements/1.1/"/>
  <dc:subject xmlns:dc="http://purl.org/dc/elements/1.1/"/>
  <cp:keywords/>
  <cp:category/>
</cp:coreProperties>
</file>